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the Sp" sheetId="7" state="visible" r:id="rId7"/>
    <sheet xmlns:r="http://schemas.openxmlformats.org/officeDocument/2006/relationships" name="Basis of Presentation and Signi"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Deferred Revenue" sheetId="11" state="visible" r:id="rId11"/>
    <sheet xmlns:r="http://schemas.openxmlformats.org/officeDocument/2006/relationships" name="Income Taxes" sheetId="12" state="visible" r:id="rId12"/>
    <sheet xmlns:r="http://schemas.openxmlformats.org/officeDocument/2006/relationships" name="Related Party Note" sheetId="13" state="visible" r:id="rId13"/>
    <sheet xmlns:r="http://schemas.openxmlformats.org/officeDocument/2006/relationships" name="Debt" sheetId="14" state="visible" r:id="rId14"/>
    <sheet xmlns:r="http://schemas.openxmlformats.org/officeDocument/2006/relationships" name="Credit Risk and Concentrations"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Property and Equipment, Net (Ta" sheetId="20" state="visible" r:id="rId20"/>
    <sheet xmlns:r="http://schemas.openxmlformats.org/officeDocument/2006/relationships" name="Intangible Assets (Tables)" sheetId="21" state="visible" r:id="rId21"/>
    <sheet xmlns:r="http://schemas.openxmlformats.org/officeDocument/2006/relationships" name="Deferred Revenue (Tables)" sheetId="22" state="visible" r:id="rId22"/>
    <sheet xmlns:r="http://schemas.openxmlformats.org/officeDocument/2006/relationships" name="Income Taxes (Tables)" sheetId="23" state="visible" r:id="rId23"/>
    <sheet xmlns:r="http://schemas.openxmlformats.org/officeDocument/2006/relationships" name="Debt (Tables)" sheetId="24" state="visible" r:id="rId24"/>
    <sheet xmlns:r="http://schemas.openxmlformats.org/officeDocument/2006/relationships" name="Credit Risk and Concentrations " sheetId="25" state="visible" r:id="rId25"/>
    <sheet xmlns:r="http://schemas.openxmlformats.org/officeDocument/2006/relationships" name="Description of Business, the _2" sheetId="26" state="visible" r:id="rId26"/>
    <sheet xmlns:r="http://schemas.openxmlformats.org/officeDocument/2006/relationships" name="Basis of Presentation and Sig_3" sheetId="27" state="visible" r:id="rId27"/>
    <sheet xmlns:r="http://schemas.openxmlformats.org/officeDocument/2006/relationships" name="Property and Equipment, Net (De" sheetId="28" state="visible" r:id="rId28"/>
    <sheet xmlns:r="http://schemas.openxmlformats.org/officeDocument/2006/relationships" name="Property and Equipment, Net (_2"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Text" sheetId="32" state="visible" r:id="rId32"/>
    <sheet xmlns:r="http://schemas.openxmlformats.org/officeDocument/2006/relationships" name="Deferred Revenue (Details)" sheetId="33" state="visible" r:id="rId33"/>
    <sheet xmlns:r="http://schemas.openxmlformats.org/officeDocument/2006/relationships" name="Deferred Revenue (Details 1)"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 xmlns:r="http://schemas.openxmlformats.org/officeDocument/2006/relationships" name="Related Party Note (Details)" sheetId="39" state="visible" r:id="rId39"/>
    <sheet xmlns:r="http://schemas.openxmlformats.org/officeDocument/2006/relationships" name="Debt (Details)" sheetId="40" state="visible" r:id="rId40"/>
    <sheet xmlns:r="http://schemas.openxmlformats.org/officeDocument/2006/relationships" name="Debt (Details Textual)" sheetId="41" state="visible" r:id="rId41"/>
    <sheet xmlns:r="http://schemas.openxmlformats.org/officeDocument/2006/relationships" name="Credit Risk and Concentration_2" sheetId="42" state="visible" r:id="rId42"/>
    <sheet xmlns:r="http://schemas.openxmlformats.org/officeDocument/2006/relationships" name="Credit Risk and Concentration_3"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tockholders' Deficit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and Entity Information [Abstract]</t>
        </is>
      </c>
    </row>
    <row r="4">
      <c r="A4" s="4" t="inlineStr">
        <is>
          <t>Entity Registrant Name</t>
        </is>
      </c>
      <c r="B4" s="4" t="inlineStr">
        <is>
          <t>Sysorex, Inc.</t>
        </is>
      </c>
    </row>
    <row r="5">
      <c r="A5" s="4" t="inlineStr">
        <is>
          <t>Entity Central Index Key</t>
        </is>
      </c>
      <c r="B5" s="4" t="inlineStr">
        <is>
          <t>0001737372</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Public Float</t>
        </is>
      </c>
      <c r="D20" s="5" t="n">
        <v>129574</v>
      </c>
    </row>
    <row r="21">
      <c r="A21" s="4" t="inlineStr">
        <is>
          <t>Entity Common Stock, Shares Outstanding</t>
        </is>
      </c>
      <c r="C21" s="6" t="n">
        <v>494311</v>
      </c>
    </row>
    <row r="22">
      <c r="A22" s="4" t="inlineStr">
        <is>
          <t>Entity File Number</t>
        </is>
      </c>
      <c r="B22" s="4" t="inlineStr">
        <is>
          <t>000-55924</t>
        </is>
      </c>
    </row>
    <row r="23">
      <c r="A23" s="4" t="inlineStr">
        <is>
          <t>Entity Interactive Data Current</t>
        </is>
      </c>
      <c r="B23" s="4" t="inlineStr">
        <is>
          <t>Yes</t>
        </is>
      </c>
    </row>
    <row r="24">
      <c r="A24" s="4" t="inlineStr">
        <is>
          <t>Entity Incorporation State Country Code</t>
        </is>
      </c>
      <c r="B24"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4 — Intangible Assets Intangible
assets at December 31, 2020 and 2019 consisted of the following (in thousands of dollars):
Gross
Carrying Accumulated
2020 2019 2020 2019
Trade
Name/Trademarks $ 3,250 $ 3,250 $ (3,250 ) $ (3,250 )
Customer
Relationships 4,003 4,003 (3,403 ) (3,090 )
Supplier
Relationships 2,985 2,985 (2,985 ) (2,985 )
Totals $ 10,238 $ 10,238 $ (9,638 ) $ (9,325 ) Aggregate amortization expense for the years
ended December 31, 2020 and 2019 was $0.3 million and $1.7 million, respectively. Future
amortization expense on intangible assets is anticipated to be as follows (in thousands of dollars):
Years
Ending December 31, Amount
2021 313
2022 287
Total $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0</t>
        </is>
      </c>
    </row>
    <row r="3">
      <c r="A3" s="3" t="inlineStr">
        <is>
          <t>Revenue Recognition and Deferred Revenue [Abstract]</t>
        </is>
      </c>
    </row>
    <row r="4">
      <c r="A4" s="4" t="inlineStr">
        <is>
          <t>Deferred Revenue</t>
        </is>
      </c>
      <c r="B4" s="4" t="inlineStr">
        <is>
          <t xml:space="preserve">Note
5 — Deferred Revenue Analysis of deferred revenue as of December 31, 2020 is as follows
(in thousands of dollars):
Balance – December 31, 2019 $ 35
Amounts collected or invoiced 1,036
Revenue recognized (669 )
Balance- December 31, 2020 $ 402 The deferred revenue expected to be recognized
in the future is as follows:
2021 $ 82
2022 82
2023 and thereafter 238
Total $ 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6 — Income Taxes The income tax provision (benefit) for the
years ended December 31, 2020 and 2019 consists of the following (in thousands of dollars):
2020 2019
U.S. federal
Current $ - $ -
Deferred (793 ) (745 )
State and Local
Current - -
Deferred 751 (1,176 )
(42 ) (1,921 )
Change in valuation allowance 42 (1,921 )
Income tax provision (benefit) $ - $ - The
reconciliation between the U.S. statutory federal income tax rate and the Company's effective rate for the years ended December
31, 2020 and 2019 is as follows:
2020 2019
Pretax Income 21.0 % 21.0 %
State Taxes, net of federal benefit 4.7 5.2
Federal and State rate change and other (25.1 ) 11.6
Prior year Deferred True-up 0.0 (3.6 )
Other permanent items 0.1 1.3
Change in valuation allowance (0.7 ) (35.5 )
Effective rate (0.0 )% (0.0 )% As
of December 31, 2020 and 2019, the Company's deferred tax assets consisted of the effects of temporary differences attributable
to the following (in thousands of dollars):
As of December 31,
2020 2019
Deferred Tax Assets
Net operating loss carryovers $ 2,025 $ 1,681
Fixed assets 3 2
Accrued compensation 84 4
Reserves 187 180
Intangible assets 4,038 4,826
Business interest limitation 682 305
Total deferred tax assets 7,019 6,998
Less: valuation allowance (7,019 ) (6,998 )
Deferred tax assets, net of valuation allowance $ 0 $ 0 In
accordance with applicable U.S. tax laws, the Spin Off as described in Note 1 was determined to result in a taxable gain to Inpixon.
Inpixon made an election pursuant to the Internal Revenue Code Section 336(e) to treat the Distribution as a sale of assets. Accordingly,
the tax effects of the changes in the tax basis of assets and liabilities, as offset by a valuation allowance, have been recognized
in equity. As of December 31, 2020 and 2019, the
Company had approximately $8.3 million and $6.3 million, respectively, of U.S. federal net operating loss ("NOL")
carryovers available to offset future taxable income. As of December 31, 2020 and 2019, the Company had approximately $7.7
million and $6.2 million, respectively, of state NOL carryovers available to offset future taxable income. NOL's
generated prior to the Distribution were charged off to equity. The NOL's generated in 2019 and 2020 do not expire and
have an indefinite life. Although some state NOLs begin to expire in 2038, $7.2 million state NOLs have an indefinite life.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0 and 2019. As of December 31, 2020 and
2019 the change in valuation allowance was $20 thousand and $1.9 million,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federal
and state income tax returns. Based on the Company's evaluation, it has been concluded that there are no material uncertain
tax positions requiring recognition in the Company's consolidated financial statements for the years ended December 31,
2020 and 2019. The
Company's policy for recording interest and penalties associated with unrecognized tax benefits is to record such interest
and penalties as interest expense and as a component of general and administrative expense, respectively. There were no amounts
accrued for interest or penalties for the years December 31, 2020 and 2019.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8. Currently, the Company is not
subject to any examination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CARES Act
did not have a material impact on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 Related Party Note On December 31, 2018, the Company entered into a note purchase
agreement with Inpixon (the “Note Purchase Agreement”) pursuant to which Inpixon, the Company’s former parent,
agreed to purchase from the Company at a purchase price equal to the Loan Amount (as defined below), a secured promissory note
(the “Related Party Note”) for up to an aggregate principal amount of $3,000,000 (the “Principal Amount”),
including any amounts advanced through the date of the Related Party Note (the “Prior Advances”), to be borrowed and
disbursed in increments (such borrowed amount, together with the Prior Advances, collectively referred to as the “Loan Amount”),
with interest to accrue at a rate of ten percent (10%) per annum on all such Loan Amounts, beginning as of the date of disbursement
with respect to any portion of such Loan Amount. In addition, the Company agreed to pay $20,000 to Inpixon to cover Inpixon’
legal fees, accounting costs, due diligence, monitoring and other transaction costs incurred in connection with the purchase and
sale of the Related Party Note (the “Transaction Expense Amount”), all of which amount is included in the Principal
Amount. The initial Loan Amount, therefore, includes any amounts disbursed to the Company and the Transaction Expense Amount. The
Company may borrow under the Related Party Note, as needed, for a total outstanding balance, exclusive of any unpaid accrued interest,
not to exceed the Principal Amount at any one time. All
sums advanced by Inpixon to the maturity date pursuant to the terms of the Note Purchase Agreement will become part of the aggregate
Loan Amount underlying the Related Party Note. All outstanding principal amounts and accrued unpaid interest owing under the Related
Party Note shall become immediately due and payable on the earlier to occur of (i) December 31, 2020 (the “Maturity Date”),
(ii) at such date when declared due and payable by Inpixon upon the occurrence of an Event of Default (as defined in the Related
Party Note), or (iii) at any such earlier date as set forth in the Related Party Note. All accrued unpaid interest shall be payable
in cash. Pursuant
to the terms of the Related Party Note, the Company granted Inpixon, subject to any and all Payplant Liens (as defined in the
Related Party Note) and Permitted Liens (as defined in the Related Party Note), a continuing first priority security interest
in all assets of the Company whether owned as of the date of the Related Party Note or subsequently acquired, including all proceeds
therefrom (collectively, the “Collateral”) to secure the payment of the Related Party Note and all other loans and
advances (including all renewals, modifications and extensions thereof) and all obligations of any and every kind and nature of
the Company to Inpixon, whether arising prior to, under or after the Related Party Note, however incurred or evidenced, plus all
interest, reasonable costs, reasonable expenses and reasonable attorneys’ fees, which may be made or incurred by Inpixon
in the disbursement, administration, and collection of such amounts, and in the protection, maintenance, and liquidation of the
Collateral. On
February 4, 2019, the Related Party Note was amended to increase the maximum principal amount that may be outstanding at any time
under the Related Party Note from $3,000,000 to $5,000,000. On April 15, 2019, the Related Party Note was amended to increase
the maximum principal amount that may be outstanding at any time under the Related Party Note from $5,000,000 to $8,000,000. On
May 22, 2019, the Related Party Note was amended to increase the maximum principal amount that may be outstanding at any time
under the Related Party Note from $8,000,000 to $10,000,000. On March 1, 2020, the Related Party Note
was amended to extend the maturity date from December 31, 2020 to December 31, 2022, to increase the default interest rate from
18% to 21% or the maximum rate allowable by law and to require a cash payment by the Company to Inpixon against the loan amount
in an amount equal to no less than 6% of the aggregate gross proceeds raised following the completion of any financing, or series
of related financings, in which the Company raises aggregate gross proceeds of at least $5,000,000. On June 30, 2020, the “Company entered
into a Promissory Note Assignment and Assumption Agreement (the “Assignment Agreement”), an Intercreditor Agreement
(the “Intercreditor Agreement”), a form of partitioned Secured Promissory Note (the “Form of Partitioned Note”),
and other related transaction documents with Inpixon, and Systat Software, Inc. (the “Assignment Documents”). Pursuant
to the Assignment Documents, Inpixon agreed to assign to Systat Software, Inc., and the Company acknowledged and consented to the
assignment of, certain partitioned promissory notes, and in connection therewith Systat Software, Inc. was granted a security interest
in the assets of the Company. Inpixon was the holder of a secured promissory note,
dated December 31, 2018, issued by the Company to Inpixon, as amended, (the “Original Note”) in the aggregate principal amount
of $10,000,000 (together with all accrued unpaid interest thereon, the “Outstanding Balance”). Inpixon and Systat Software,
Inc. entered into an Exclusive Software License and Distribution Agreement with Cranes Software International Ltd. Inpixon agreed to partition
the Original Note into four new secured promissory notes in the Form of Partitioned Note, with the first Partitioned Note in the original
principal amount of $3,000,000, the second Partitioned Note in the original principal amount of $1,300,000, the third Partitioned Note
in the original principal amount of $1,000,000 and the fourth Partitioned Note in the original principal amount of $1,000,000 plus all
accrued unpaid interest under the Original Note included in the Outstanding Balance, and assigned and delivered to Systat Software, Inc.
the Closing Note on the closing date of the License Agreement (the “Closing Date”), the Initial Installment Note on the three
month anniversary of the Closing Date the Second Installment Note on the six month anniversary of the Closing Date, and the Third Installment
Note on the nine month anniversary of the Closing Date. Nadir Ali, a member of the Company’s board of directors, is also Inpixon’s
Chief Executive Officer and a member of its board of directors. The transactions disclosed herein were approved by all of the disinterested
members of the Company’s board of directors. See Note 7 –Long-Term Debt for further discussion on the Promissory Note Assignment. The proceeds received and interest and
legal costs accrued, in accordance with the Related Party Note as of December 31, 2020 is $9,043,8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8 — Debt Short
Term Debt as of December 31, 2020 and 2019 consisted of the following (in thousands):
As
of December 31,
2020 2019
Short-Term Debt
Chicago
Venture Convertible Note payable (A) $ 842 $ 658
Wells Fargo N.A. SBA
loan (B) 350 -
Revolving Credit Facility
(C) 323 168
Total Short-Term
Debt $ 1,515 $ 826 Long
Term Debt as of December 31, 2020 and 2019 consisted of the following (in thousands): Long-Term
Debt
Systat
Promissory Note Payable (D) $ 5,390 $ - (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s to pay $20,000 to the Lender to cover its transaction costs incurred with the purchase and sale of the
Convertible Note. The agreement states that the Lender has
the right to convert all or part of the outstanding balance into fully paid and non-assessable common stock. The conversion formula
is as follows: The number of shares will equal the amount of the outstanding note balance being converted divided by $5.00 per
share. The Company determined since the value of the underlying equity on the commitment date was $2.29 per share, was less than
the Lender Conversion Price $5.00,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1.00 per
share. When and if there is an adjustment under the down-round provision, the Company will analyze the accounting treatment of
the adjustment. Redemption Redemptions
may occur at any time after the 6-month anniversary of the date of issuance of the Convertible Note with a minimum redemption
price equal to the Conversion Price. If the conversion rate is less than the market price, then the redemptions must be made in
cash. On
July 5, 2019 the Company issued 22,857 shares of common stock for the settlement of approximately $20,000 on its short-term debt. On
October 15, 2019, the Company and CVP entered into a waiver agreement (the "Waiver Agreement") in connection with
CVP delivery of a redemption notice for $7,600 (the "Redemption Amount") in accordance with that certain Securities
Purchase Agreement, dated as of December 31, 2018, and that certain Convertible Promissory Note issued to the Lender by the Company
on December 31, 2018 (the "Note"). Pursuant to the Waiver Agreement, the Lender agreed to waive certain Equity Conditions
Failures (as defined in the Note) in order to receive shares of common stock of the Company instead of cash to satisfy the Redemption
Amount. In addition, the Company and the Lender agreed to issue such shares below the minimum redemption conversion price of $1.00
at a modified redemption conversion price equal to $0.210140, which is equal to 70% multiplied by the lowest closing bid price
during the twenty (20) trading days immediately preceding this redemption. Accordingly, the Company issued the Lender 36,166 shares
of common stock to satisfy the Redemption Amount. Short-Term
Note Extension On July 7, 2020, the Company entered into
a note extension (the "Extension") with Chicago Venture Partners, L.P. ("CVP"), pursuant to which the
maturity date of that certain Convertible Promissory Note, issued by the Company to CVP on December 31, 2018 (the "Note"),
was extended to December 31, 2020. See
Note-12 Subsequent Events, regarding extension of the promissory note maturity date to March 31, 2021 and settlement of debt for issuance of common stock. (B SBA -Payroll Protection program On May 7, 2020, the Company was granted
a loan (the "Loan") from Wells Fargo, N.A. in the principal amount of $349,693, pursuant to the Paycheck Protection
Program (the "PPP") under Division A, Title I of the Coronavirus Aid, Relief, and Economic Security Act (the "CARES
Act"), which was enacted on March 27, 2020. The
Loan, which was in the form of a Note dated May 3, 2020 issued by the Company (the "Note"), matures on May 3, 2022
and bears interest at a rate of 1.0% per annum, payable monthly commencing on November 1, 2020. The Note may be prepaid by the
Company at any time prior to maturity without payment of any premium. Funds from the Loan may only be used to retain workers and
maintain payroll or make mortgage payments, lease payments and utility payments. The Company intends to use the entire Loan amount
for qualifying expenses. Under the terms of the PPP, certain amounts of the Loan may be forgiven if they are used for qualifying
expenses as described in the CARES Act. (C) Revolving
Credit Facility On
August 31, 2018, the Company entered in an agreement with Payplant Alternatives Funds LLC, pursuant to which Payplant may purchase
from the Borrowers, in Payplant's sole and absolute discretion, Eligible Receivables, as that term is defined in the agreement,
in exchange for cash advances, subject to the terms and conditions in the agreement. On
September 21, 2018, the Company entered into the Payplant Loan and Security Agreement (the "Loan Agreement") with
Payplant LLC as agent for Payplant Alternatives Fund LLC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 As
security for the repayment of any loans and the performance of the Borrowers' Obligations, as defined in the Loan Agreement,
the Borrowers granted to Payplant a security interest in the Collateral, as defined in the Loan Agreement. As of May 22, 2020
the Company terminated its services with Payplant Alternatives Funds LLC. Non-Recourse
Factoring and Security Agreement Effective
as June 19, 2020 (the "Effective Date"),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As of December 31, 2020, the Company has
financed approximately $323,000 of its receivables. (D Systat Promissory Note Payable On June 30, 2020, the Company entered into a Promissory Note
Assignment and Assumption Agreement (the "Assignment Agreement"), an Intercreditor Agreement (the "Intercreditor
Agreement"), a form of partitioned Secured Promissory Note (the "Form of Partitioned Note"), and other related
transaction documents with Inpixon, and Systat Software, Inc. (the "Assignment Documents"). Pursuant to the Assignment
Documents, Inpixon agreed to assign to Systat Software, Inc., and the Company acknowledged and consented to the assignment of,
certain partitioned promissory notes, and in connection therewith Systat Software, Inc. was granted a security interest in the
assets of the Company. Inpixon is the holder of a secured promissory note, dated December
31, 2018, issued by the Company to Inpixon, as amended, (the "Original Note") in the aggregate principal amount of
$10,000,000 (together with all accrued unpaid interest thereon, the "Outstanding Balance"). Inpixon and Systat Software,
Inc. are entering into an Exclusive Software License and Distribution Agreement with Cranes Software International Ltd. (the "License
Agreement"). Inpixon has agreed to partition the Original Note into four new secured promissory notes in the Form of Partitioned
Note (each a "Partitioned Note" and collectively, the "Partitioned Notes"), with the first Partitioned
Note in the original principal amount of $3,000,000, the second Partitioned Note in the original principal amount of $1,300,000,
the third Partitioned Note in the original principal amount of $1,000,000 and the fourth Partitioned Note to be in the original
principal amount of $1,000,000 plus all accrued unpaid interest under the Original Note included in the Outstanding Balance, and
assigned and delivered to Systat Software, Inc. the Closing Note on the closing date of the License Agreement, the Initial Installment
Note on the three month anniversary of the Closing Date the Second Installment Note on the six month anniversary of the Closing
Date, and the Third Installment Note on the nine month anniversary of the Closing Date. The
Promissory Note balance outstanding as of December 31, 2020 is $5,390,068. (E)
Future Receivables Agreement On
January 21, 2020, SGS and GCF Resources LLC ("GCF") entered into a Future Receivables Agreement pursuant to which
GCF agreed to purchase receivables from SGS with a value of $497,000 for the sum of $350,000. The terms of the agreement call
for weekly installments of $20,710, until paid in full. On April 27, 2020, the Company paid off its GCF loan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12 Months Ended</t>
        </is>
      </c>
    </row>
    <row r="2">
      <c r="B2" s="2" t="inlineStr">
        <is>
          <t>Dec. 31, 2020</t>
        </is>
      </c>
    </row>
    <row r="3">
      <c r="A3" s="3" t="inlineStr">
        <is>
          <t>Risks and Uncertainties [Abstract]</t>
        </is>
      </c>
    </row>
    <row r="4">
      <c r="A4" s="4" t="inlineStr">
        <is>
          <t>Credit Risk and Concentrations</t>
        </is>
      </c>
      <c r="B4" s="4" t="inlineStr">
        <is>
          <t>Note
9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revenue derived by the Company from those customers, which accounted for at least
10% of revenues during the years ended December 31, 2020 and 2019 (in thousands of dollars):
For
the Years Ended December 31
2020 2019
$ % $ %
Customer
A 5,208 39 % 3,305 49 %
Customer B - - 999 15 %
Customer C - - 672 10 %
Customer D 3,941 30 % - - As
of December 31, 2020 and 2019, Customer A represented approximately 83% and 75%, of total accounts receivable, respectively. For
the year ended December 31, 2020, three vendors represented approximately 37%, 36% and 23% of total purchases. Purchases from
these vendors during the year ended December 31, 2020 were $3.3 million, $3.2 million and $2.0 million. For the year ended December
31, 2019, four vendors represented approximately 31%, 23%,15% and 10% of total purchases. Purchases from these vendors during
the year ended December 31, 2018 were $1.3 million, $1.0 million, $0.6 million and $0.4 million. As of December 31, 2020, three vendors represented
approximately 34%, 16% and 12% of total accounts payable. As of December 31, 2019, three vendors represented approximately 28%,
13% and 13% of total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Operating Leases/Right of -Use Assets and Lease Liability On October 1, 2018, the Company's principal
executive offices moved to 13880 Dulles Corner Lane, Suite 175, Herndon, Virginia 20171. We lease these premises, which consist
of approximately 5,800 square feet, pursuant to a lease that expires on November 30, 2021. Provided that there is no event of default
under this lease, rent will be abated for the last 8 calendar months of the term prior to the expiration date. The total amount
of rent expense under the leases is recognized on a straight-line basis over the term of the leases. As of December 31, 2020 and
2019, prepaid rent was $10,441 and $22,590, respectively. The company has no other operating or financing leases with terms greater
than 12 months. As noted in Note 2 Recent Accounting Standards The remaining lease term is .92 year (11 months)
and the discount rate is 10%. Future minimum lease payments under the
above operating lease commitments are as follows (in thousands of dollars):
Years Ending December 31, Amount
2021 116
Less: Imputed Interest (5 )
Present value of our lease liability $ 101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February 20, 2019, Inpixon, the Company and
Atlas Technology Group, LLC ("Atlas") entered into a settlement agreement (the "Settlement Agreement") in connection
with the satisfaction of an arbitration award in an aggregate amount of $1,156,840 plus pre-judgment interest equal to an aggregate
of $59,955 (the "Award") granted to Atlas following arbitration proceedings arising out of an engagement agreement, dated
September 8, 2016, by and between Atlas and Inpixon as well as its subsidiaries, including the predecessor to the Company (the
"Engagement Agreement"). Pursuant to the Settlement Agreement, Atlas
agreed to (a) reduce the Award by $275,000 resulting in a net award of $941,795 (the "Net Award") and (b) accept an aggregate
of 749,440 shares of freely-tradable common stock of Inpixon (the "Settlement Shares"), in satisfaction of the Award,
which was determined by dividing 120% of the Net Award by $1.508, which was the "minimum price," as defined under Nasdaq
Listing Rule 5635(d), of Inpixon's common stock. The closing occurred on February 21, 2019. The Award is deemed satisfied in full and the
parties are deemed to have released each other from any claims arising out of the Engagement Agreement. In connection with the Spin-off, the Company
and Inpixon each agreed pursuant to the terms and conditions of that certain Separation and Distribution Agreement, dated August
7, 2018, as amended, that 50% of the costs and liabilities related to the arbitration action arising from the Engagement Agreement
would be shared by each party following the spin-off. As a result, the Company is obligated to indemnify Inpixon for half of the
total amount paid by Inpixon to satisfy the Award. In the event that the total net proceeds received
by Atlas or its designees from the sale of the Settlement Shares (exclusive of brokerage fees) exceeds the amount of the Net Award,
Atlas agreed to deliver an amount equal to the difference between the sale proceeds and the Net Award to the legal counsel for
Inpixon and the Company to be applied against fees incurred in connection with the arbitration and the Settlement Agreement. The balance of this obligation as of December
31, 2020 including interest is $682,026. As of December 31,2020, the Company is subject
to a claim for non-payment by a vendor for approximately $732,000 including interest which has been accrued for as of December
31, 2020 and is recorded in Accounts Payable and Accrued Liabilities. Gain on Earnout Under the terms of the asset purchase agreement between
Integrio and Emtec Federal, LLC (its wholly owned subsidiary) (collectively, the "Seller") and Inpixon and SGS (collectively,
the "Buyer"), the Seller was eligible for an earnout that was included as part of the purchase consideration. During
2019 the Company determined that the Seller was ineligible for a portion of the earnout as the Seller did not meet the terms of
the earnout provisions under the agreement and therefore recorded a gain on earnout of $62,000 which is included in the operating
expenses section of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Note
11 — Stockholders' Deficit Authorized
capital The
Company is authorized to issue 500,000,000 shares of common stock, $0.00001 par value, and 10,000,000 shares of preferred stock,
$0.00001 par value. The holders of the Company's common stock are entitled to one vote per share. As of December 31, 2020,
500,000,000 common stock shares authorized; 485,423 shares were issued and 410,044 shares are outstanding. No preferred stock
has been designated or issued. Equity
Incentive Plan On July 30, 2018, the board of directors
of the Company and its sole director approved the Company's 2018 Equity Incentive Plan (the "2018 Plan"), which
enables the Company to grant stock options, share appreciation rights, restricted stock, restricted stock units, share awards,
performance unit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ach option, or portion thereof, that is not an incentive
stock option, shall be considered a non-qualified option. The option price must be at least 100% of the fair market value on the
date of grant and if an Incentive Stock Option is issued to a 10% or greater shareholder the grant must be 110% of the fair market
value on the date of the grant. The 2018 Plan is to be administered by the Board, which shall have discretion over the awards
and grants there under. The aggregate maximum number of shares of common stock for which stock options or awards may be granted
pursuant to the 2018 Plan is 80,000, which number will be automatically increased on the first day of each quarter, beginning
on January 1, 2019 and for each quarter thereafter, by a number of shares of common stock equal to the least of (i) 10,000 shares,(ii)
10% of the shares of common stock issued and outstanding on that date, or (iii) a lesser number of shares that may be determined
by the board. No awards may be issued after July 30, 2028. As of December 31, 2020, there were no awards outstanding under the
plan, except for an outstanding option granted to the CEO to purchase up to 17 shares of common stock. As of December 31, 2020,
there were 83,027 securities available for future issuance under the 2018 Plan. Common
Stock On August 31, 2018, as part of the Spin-off,
the Company entered into a Trademark License Agreement with Sysorex Consulting, Inc. for use of the mark "Sysorex".
As consideration for the license, the Company issued 10,000 shares of its common stock with a fair value of $40,000 to Sysorex
Consulting, Inc. and has agreed to issue to Sysorex Consulting, Inc. 2,500 shares of its common stock on each anniversary of the
completion of the Spin-off until the License Agreement is terminated. The Company has expensed the licensing fee during the year
ended December 31, 2018. The Company is currently in negotiations on future issuances of common stock. During the year ended December 31, 2019,
the Company issued 59,023 shares of common stock with issuance date fair values of approximately $28,000 for payment of short-term
debt. In 2020, the Company issued 0 shares of common stock. Treasury Stock As part of the Spin-off, and in connection
with the initial Distribution of its common stock, the Company has 117,917 shares of common stock reserved for issuance in treasury
(a) for the holders of certain Parent warrants who will be entitled to receive shares of the Company's common stock if the
warrants are exercised, and (b) for the holders of Parent securities that were subject to beneficial ownership limitations in connection
with the distribution and for future issuances. During the year ended December 31, 2019,
the Company reissued 5,871 shares of common stock from treasury in connection with the exercise of Parent warrants. In 2020, the
Company issued 0 shares of common stock from treasury in connection with the exercise of Parent warrants. Reverse Stock Split On July 25, 2019, the Company filed a Certificate
of Amendment to its Articles of Incorporation with the Secretary of State of the State of Nevada to affect a 1-for-100 reverse
stock split of the Company's issued and outstanding shares of common stock, effective as of July 30, 2019. The financial
statements and accompanying notes give effect to the 1-for-100 reverse stock split as if they occurred at the first period presented.
There was no change to reported net loss in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On January 21, 2021, the Company entered
into a note extension (the “Extension”) with Chicago Venture Partners, L.P. (“CVP”), pursuant to which
the maturity date of that certain Convertible Promissory Note, issued by the Company to CVP on December 31, 2018 (the “Note”),
was extended to March 31, 2021. On January 22, 2021, the Company issued 40,616
shares of common stock for the settlement of $7,250 on its short-term debt with CVP. On March 4, 2021, the Company amended the employment agreement
with its Chief Financial Officer, Vincent Loiacono. The amendment increases the base salary to $250,000 per year and amends the
Company’s obligations with respect to indemnification and insurance. This description of the Amendment is a summary only,
is not intended to be complete, and is qualified in its entirety by reference to the full text of the Amendment, a copy of which
is filed herewith as Exhibit 10.28 and which is incorporated herein by reference. On March 9, 2021, Sysorex, Inc. (the “Company”)
and Chicago Venture Partners, L.P. (the “Lender”) entered into a waiver agreement (the “Waiver Agreement”) in
connection with the Lender’s delivery of a redemption notice for $11,000 (the “Redemption Amount”) in accordance with
that certain Securities Purchase Agreement, dated as of December 31, 2018, and that certain Convertible Promissory Note issued to the
Lender by the Company on December 31, 2018, as amended (the “Note”). Pursuant to the Waiver Agreement, the Lender agreed to
waive certain Equity Conditions Failures (as defined in the Note) in order to receive shares of common stock of the Company instead of
cash to satisfy the Redemption Amount. In addition, the Company and the Lender agreed to issue such shares below the minimum redemption
conversion price at a modified redemption conversion price equal to $0.252 per share, which is equal to 70% multiplied by the lowest closing
bid price during the twenty (20) trading days immediately preceding this redemption. Accordingly, the Company issued the Lender 43,651
shares of common stock to satisfy the Redemption Amount, which issuance occurred on or around March 15, 2021. On March 11, 2021, the Company and Quantum Lexicon,
LLC (the "Lender") entered into a Commercial Loan Agreement and related transaction documents (“Term Loan”) dated
as of March 11, 2021 providing for the issuance of a Secured Promissory Note in the principal amount of $125,000 (the "Note").
The Note is secured pursuant to a Pledge Agreement dated as of March 11, 2021 (the “Pledge Agreement”) by a pledge of the
Company’s common stock equal to three hundred percent (300%) of the principal amount and accrued interest outstanding from time
to time under the Note, which may be issued under certain conditions (“Events of Default”). The Company has set aside 625,000
shares (the “Set-aside Shares”) of Common Stock for issuance to the Lender upon uncured Events of Default. The Term Loan
matures in ninety (90) days and bears interest at the rate of one percent (1%) per month. The Company may prepay principal and accrued
interest at any time without penalty. The Lender funded the Term Loan on March 15, 2021. On March 19, 2021, the Company, Systat and First Choice
International Company, Inc. (“Lender”) entered into a Letter Agreement (“Letter Agreement”), providing for the
advance payment by the Lender of $2,000,000 (“Advance”) to Systat on behalf of the Company. In consideration of the Advance,
Systat agreed it would (a) enter into a Securities Settlement Agreement (“SSA”) with the Company for the cancellation of three
promissory notes owed (or to be owed) by the Company in the aggregate principal amount of $3,300,000 (“Notes One - Three”)
to Systat; and (b) assign a fourth note dated June 30, 2020, in the principal amount of $3,000,000 (“Fourth Note”) to Lender
to be held as collateral pending repayment by the Company of the Advance as further set forth below. In further consideration of the Advance,
under the terms of an SSA (a form SSA is attached to the Letter Agreement), Systat has agreed that upon the Company’s issuance of
shares of the Company’s restricted common stock to Systat in full satisfaction of the $3,300,000 in promissory notes and accrued
interest owed to Systat, all indebtedness owed to Systat pursuant to Notes One - Three (specifically excluding the debt arising from the
Fourth Note) will be fully extinguished and cancelled. The number of shares to be issued will be determined at a later date. The description
of the Letter Agreement is a summary only, is not intended to be complete, and is qualified in its entirety by reference to the full text
of the Letter Agreement, a copy of which is filed herewith as Exhibit 10.31 and which is incorporated herein by reference. The Company
and the Lender are continuing to negotiate the terms of a loan agreement providing for repayment by the Company of the Advance as well
as the terms of a second SSA to be entered into between the Lender and the Company whereby the Lender will cancel the Fourth Note on substantially
similar terms as will be negotiated between the Company and Systat for Notes One-Three, except that the shares that are issued by the
Company in consideration for cancellation of the Fourth Note shall be held by the Company’s transfer agent as collateral for the
Advance and will only be released to the Lender in the event that the Company does not comply with the terms of the loan agreement or
otherwise timely repay the Advance to Lender inclusive of accrued interest and any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 the valuation allowance
for the deferred tax asset; and
● the impairment of long-lived
assets.</t>
        </is>
      </c>
    </row>
    <row r="5">
      <c r="A5" s="4" t="inlineStr">
        <is>
          <t>Revenue Recognition</t>
        </is>
      </c>
      <c r="B5" s="4" t="inlineStr">
        <is>
          <t>Revenue
Recognition The
Company reports revenues under ASC 606, "Revenue from Contracts with Customers" and all the related amendments (Topic
606)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20 and 2019, the Company did not incur any such losses. These
amounts are based on known and estimated factors. Revenues from time and material or firm fixed price long-term and short-term
contracts are derived principally with various United States government agencie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402 thousand and $35 thousand as of December 31, 2020 and 2019.</t>
        </is>
      </c>
    </row>
    <row r="6">
      <c r="A6" s="4" t="inlineStr">
        <is>
          <t>Recent Accounting Standards</t>
        </is>
      </c>
      <c r="B6" s="4" t="inlineStr">
        <is>
          <t>Recent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n emerging growth company, the Company delayed adoption of ASU 2016-02 until January 1, 2020. As
a result of the new standard, all of the Company's leases greater than one year in duration are recognized in its balance
sheets as both operating lease liabilities and right-of-use assets upon adoption of the standard. The Company adopted the standard
using the modified-retrospective method effective January 1, 2020. This adoption primarily affected the Company's consolidated
balance sheet based on the recording of right-of-use assets and the lease liability, current and noncurrent, for its operating
leases. The adoption of ASU 2016-02 did not change the Company's historical classification of these leases or the straight-line
recognition of related expenses. Upon adoption, the Company recorded approximately $217,000 in right-of-use assets and operating
lease liabilities on the Company's balance sheet. In
December 2019, the Financial Accounting Standards Board ("FASB") issued Accounting Standards Update ('ASU")
2019-12, Income Taxes (Topic 740): Simplifying the Accounting for Income Taxes</t>
        </is>
      </c>
    </row>
    <row r="7">
      <c r="A7" s="4" t="inlineStr">
        <is>
          <t>Emerging Growth Company</t>
        </is>
      </c>
      <c r="B7" s="4" t="inlineStr">
        <is>
          <t>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Securities Exchange Act of 1934, as amended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row r="8">
      <c r="A8" s="4" t="inlineStr">
        <is>
          <t>Cash and Cash Equivalents</t>
        </is>
      </c>
      <c r="B8" s="4" t="inlineStr">
        <is>
          <t>Cash
and Cash Equivalents Cash
and cash equivalents consist of cash, checking accounts, money market accounts and temporary investments with maturities of three
months or less when purchased. As of December 31, 2020 and 2019, the Company had no cash equivalents.</t>
        </is>
      </c>
    </row>
    <row r="9">
      <c r="A9" s="4" t="inlineStr">
        <is>
          <t>Accounts Receivable, net</t>
        </is>
      </c>
      <c r="B9" s="4" t="inlineStr">
        <is>
          <t>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50,000 as of December 31, 2020 and 2019, respectively.</t>
        </is>
      </c>
    </row>
    <row r="10">
      <c r="A10" s="4" t="inlineStr">
        <is>
          <t>Property and Equipment, net</t>
        </is>
      </c>
      <c r="B10" s="4" t="inlineStr">
        <is>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three to seven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is>
      </c>
    </row>
    <row r="11">
      <c r="A11" s="4" t="inlineStr">
        <is>
          <t>Intangible Assets</t>
        </is>
      </c>
      <c r="B11" s="4" t="inlineStr">
        <is>
          <t>Intangible
Assets Intangible
assets primarily consist of customer relationships, supplier relationships and trade name/trademarks. They are amortized ratably
over their deemed useful life of one to seven years. The Company assesses the carrying value of its intangible assets for impairment
each year. Based on its assessments, the Company did not incur any impairment charges for the years ended December 31, 2020 and
2019.</t>
        </is>
      </c>
    </row>
    <row r="12">
      <c r="A12" s="4" t="inlineStr">
        <is>
          <t>Carrying Value, Recoverability and Impairment of Long-Lived Assets</t>
        </is>
      </c>
      <c r="B12" s="4" t="inlineStr">
        <is>
          <t>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The Company tests
its long-lived assets for potential impairment indicators at least annually and more frequently upon the occurrence of such events.
Based on its assessments, the Company did not record any impairment charges for the years ended December 31, 2020 and 2019.</t>
        </is>
      </c>
    </row>
    <row r="13">
      <c r="A13" s="4" t="inlineStr">
        <is>
          <t>Shipping and Handling Costs</t>
        </is>
      </c>
      <c r="B13" s="4" t="inlineStr">
        <is>
          <t>Shipping
and Handling Costs Shipping
and handling costs are expensed as incurred as part of cost of revenues. These costs were deemed to be nominal for the years ended
December 31, 2020 and 2019.</t>
        </is>
      </c>
    </row>
    <row r="14">
      <c r="A14" s="4" t="inlineStr">
        <is>
          <t>Advertising Costs</t>
        </is>
      </c>
      <c r="B14" s="4" t="inlineStr">
        <is>
          <t>Advertising
Costs Advertising
costs are expensed as incurred. Advertising costs, which are included in selling, general and administrative expenses, were deemed
to be nominal for the years ended December 31, 2020 and 2019.</t>
        </is>
      </c>
    </row>
    <row r="15">
      <c r="A15" s="4" t="inlineStr">
        <is>
          <t>Income Taxes</t>
        </is>
      </c>
      <c r="B15"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is>
      </c>
    </row>
    <row r="16">
      <c r="A16" s="4" t="inlineStr">
        <is>
          <t>Net Loss per Share</t>
        </is>
      </c>
      <c r="B16" s="4" t="inlineStr">
        <is>
          <t>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years ended December 31, 2020 and 2019, respectively,
and as a result, all potentially dilutive common shares are considered anti-dilutive for these periods. The Company had no potentially
issuable shares as of December 31, 2020.</t>
        </is>
      </c>
    </row>
    <row r="17">
      <c r="A17" s="4" t="inlineStr">
        <is>
          <t>Subsequent Events</t>
        </is>
      </c>
      <c r="B17" s="4" t="inlineStr">
        <is>
          <t>Subsequent
Events The
Company evaluates events and/or transactions occurring after the balance sheet date and before the issue date of the financial
statements to determine if any of those events and/or transactions require adjustment to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67</v>
      </c>
      <c r="C3" s="5" t="n">
        <v>28</v>
      </c>
    </row>
    <row r="4">
      <c r="A4" s="4" t="inlineStr">
        <is>
          <t>Accounts receivable, net</t>
        </is>
      </c>
      <c r="B4" s="6" t="n">
        <v>2186</v>
      </c>
      <c r="C4" s="6" t="n">
        <v>2069</v>
      </c>
    </row>
    <row r="5">
      <c r="A5" s="4" t="inlineStr">
        <is>
          <t>Notes and other receivables</t>
        </is>
      </c>
      <c r="B5" s="4" t="inlineStr">
        <is>
          <t xml:space="preserve"> </t>
        </is>
      </c>
      <c r="C5" s="4" t="inlineStr">
        <is>
          <t xml:space="preserve"> </t>
        </is>
      </c>
    </row>
    <row r="6">
      <c r="A6" s="4" t="inlineStr">
        <is>
          <t>Prepaid assets and other current assets</t>
        </is>
      </c>
      <c r="B6" s="6" t="n">
        <v>382</v>
      </c>
      <c r="C6" s="6" t="n">
        <v>28</v>
      </c>
    </row>
    <row r="7">
      <c r="A7" s="4" t="inlineStr">
        <is>
          <t>Total Current Assets</t>
        </is>
      </c>
      <c r="B7" s="6" t="n">
        <v>2735</v>
      </c>
      <c r="C7" s="6" t="n">
        <v>2125</v>
      </c>
    </row>
    <row r="8">
      <c r="A8" s="4" t="inlineStr">
        <is>
          <t>Property and equipment, net</t>
        </is>
      </c>
      <c r="B8" s="4" t="inlineStr">
        <is>
          <t xml:space="preserve"> </t>
        </is>
      </c>
      <c r="C8" s="6" t="n">
        <v>10</v>
      </c>
    </row>
    <row r="9">
      <c r="A9" s="4" t="inlineStr">
        <is>
          <t>Operating lease right-of-use asset, net</t>
        </is>
      </c>
      <c r="B9" s="6" t="n">
        <v>99</v>
      </c>
      <c r="C9" s="4" t="inlineStr">
        <is>
          <t xml:space="preserve"> </t>
        </is>
      </c>
    </row>
    <row r="10">
      <c r="A10" s="4" t="inlineStr">
        <is>
          <t>Intangible assets, net</t>
        </is>
      </c>
      <c r="B10" s="6" t="n">
        <v>600</v>
      </c>
      <c r="C10" s="6" t="n">
        <v>913</v>
      </c>
    </row>
    <row r="11">
      <c r="A11" s="4" t="inlineStr">
        <is>
          <t>Other assets</t>
        </is>
      </c>
      <c r="B11" s="6" t="n">
        <v>29</v>
      </c>
      <c r="C11" s="6" t="n">
        <v>29</v>
      </c>
    </row>
    <row r="12">
      <c r="A12" s="4" t="inlineStr">
        <is>
          <t>Total Assets</t>
        </is>
      </c>
      <c r="B12" s="6" t="n">
        <v>3463</v>
      </c>
      <c r="C12" s="6" t="n">
        <v>3077</v>
      </c>
    </row>
    <row r="13">
      <c r="A13" s="3" t="inlineStr">
        <is>
          <t>Current Liabilities</t>
        </is>
      </c>
    </row>
    <row r="14">
      <c r="A14" s="4" t="inlineStr">
        <is>
          <t>Accounts payable</t>
        </is>
      </c>
      <c r="B14" s="6" t="n">
        <v>8541</v>
      </c>
      <c r="C14" s="6" t="n">
        <v>10271</v>
      </c>
    </row>
    <row r="15">
      <c r="A15" s="4" t="inlineStr">
        <is>
          <t>Accrued liabilities</t>
        </is>
      </c>
      <c r="B15" s="6" t="n">
        <v>1297</v>
      </c>
      <c r="C15" s="6" t="n">
        <v>467</v>
      </c>
    </row>
    <row r="16">
      <c r="A16" s="4" t="inlineStr">
        <is>
          <t>Operating lease obligation</t>
        </is>
      </c>
      <c r="B16" s="6" t="n">
        <v>101</v>
      </c>
      <c r="C16" s="4" t="inlineStr">
        <is>
          <t xml:space="preserve"> </t>
        </is>
      </c>
    </row>
    <row r="17">
      <c r="A17" s="4" t="inlineStr">
        <is>
          <t>Short Term debt, net of debt discount</t>
        </is>
      </c>
      <c r="B17" s="6" t="n">
        <v>1515</v>
      </c>
      <c r="C17" s="6" t="n">
        <v>826</v>
      </c>
    </row>
    <row r="18">
      <c r="A18" s="4" t="inlineStr">
        <is>
          <t>Deferred revenue</t>
        </is>
      </c>
      <c r="B18" s="6" t="n">
        <v>402</v>
      </c>
      <c r="C18" s="6" t="n">
        <v>35</v>
      </c>
    </row>
    <row r="19">
      <c r="A19" s="4" t="inlineStr">
        <is>
          <t>Total Current Liabilities</t>
        </is>
      </c>
      <c r="B19" s="6" t="n">
        <v>11856</v>
      </c>
      <c r="C19" s="6" t="n">
        <v>11599</v>
      </c>
    </row>
    <row r="20">
      <c r="A20" s="3" t="inlineStr">
        <is>
          <t>Long Term Liabilities</t>
        </is>
      </c>
    </row>
    <row r="21">
      <c r="A21" s="4" t="inlineStr">
        <is>
          <t>Related party- loan payable</t>
        </is>
      </c>
      <c r="B21" s="6" t="n">
        <v>9044</v>
      </c>
      <c r="C21" s="6" t="n">
        <v>10901</v>
      </c>
    </row>
    <row r="22">
      <c r="A22" s="4" t="inlineStr">
        <is>
          <t>Payable to related party</t>
        </is>
      </c>
      <c r="B22" s="6" t="n">
        <v>682</v>
      </c>
      <c r="C22" s="6" t="n">
        <v>616</v>
      </c>
    </row>
    <row r="23">
      <c r="A23" s="4" t="inlineStr">
        <is>
          <t>Long term debt-promissory note</t>
        </is>
      </c>
      <c r="B23" s="6" t="n">
        <v>5390</v>
      </c>
      <c r="C23" s="4" t="inlineStr">
        <is>
          <t xml:space="preserve"> </t>
        </is>
      </c>
    </row>
    <row r="24">
      <c r="A24" s="4" t="inlineStr">
        <is>
          <t>Other liabilities</t>
        </is>
      </c>
      <c r="B24" s="6" t="n">
        <v>4</v>
      </c>
      <c r="C24" s="6" t="n">
        <v>10</v>
      </c>
    </row>
    <row r="25">
      <c r="A25" s="4" t="inlineStr">
        <is>
          <t>Total Liabilities</t>
        </is>
      </c>
      <c r="B25" s="6" t="n">
        <v>26976</v>
      </c>
      <c r="C25" s="6" t="n">
        <v>23126</v>
      </c>
    </row>
    <row r="26">
      <c r="A26" s="4" t="inlineStr">
        <is>
          <t>Commitments and Contingencies</t>
        </is>
      </c>
      <c r="B26" s="4" t="inlineStr">
        <is>
          <t xml:space="preserve"> </t>
        </is>
      </c>
      <c r="C26" s="4" t="inlineStr">
        <is>
          <t xml:space="preserve"> </t>
        </is>
      </c>
    </row>
    <row r="27">
      <c r="A27" s="3" t="inlineStr">
        <is>
          <t>Stockholders' Deficit</t>
        </is>
      </c>
    </row>
    <row r="28">
      <c r="A28" s="4" t="inlineStr">
        <is>
          <t>Common stock, par value $0.00001 per share, 500,000,000 shares authorized; 485,423 and 482,923 shares issued and 410,044 and 407,544 shares outstanding as of December 31, 2020 and December 31, 2019, respectively</t>
        </is>
      </c>
      <c r="B28" s="4" t="inlineStr">
        <is>
          <t xml:space="preserve"> </t>
        </is>
      </c>
      <c r="C28" s="4" t="inlineStr">
        <is>
          <t xml:space="preserve"> </t>
        </is>
      </c>
    </row>
    <row r="29">
      <c r="A29" s="4" t="inlineStr">
        <is>
          <t>Treasury stock, at cost, 75,379 shares at December 31, 2020 and December 31, 2019, respectively</t>
        </is>
      </c>
      <c r="B29" s="4" t="inlineStr">
        <is>
          <t xml:space="preserve"> </t>
        </is>
      </c>
      <c r="C29" s="4" t="inlineStr">
        <is>
          <t xml:space="preserve"> </t>
        </is>
      </c>
    </row>
    <row r="30">
      <c r="A30" s="4" t="inlineStr">
        <is>
          <t>Additional paid-in-capital</t>
        </is>
      </c>
      <c r="B30" s="6" t="n">
        <v>-11511</v>
      </c>
      <c r="C30" s="6" t="n">
        <v>-11511</v>
      </c>
    </row>
    <row r="31">
      <c r="A31" s="4" t="inlineStr">
        <is>
          <t>Accumulated Deficit</t>
        </is>
      </c>
      <c r="B31" s="6" t="n">
        <v>-12002</v>
      </c>
      <c r="C31" s="6" t="n">
        <v>-8538</v>
      </c>
    </row>
    <row r="32">
      <c r="A32" s="4" t="inlineStr">
        <is>
          <t>Total Stockholders' Deficit</t>
        </is>
      </c>
      <c r="B32" s="6" t="n">
        <v>-23513</v>
      </c>
      <c r="C32" s="6" t="n">
        <v>-20049</v>
      </c>
    </row>
    <row r="33">
      <c r="A33" s="4" t="inlineStr">
        <is>
          <t>Total Liabilities and Stockholder's Deficit</t>
        </is>
      </c>
      <c r="B33" s="5" t="n">
        <v>3463</v>
      </c>
      <c r="C33" s="5" t="n">
        <v>3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2020 2019
Computer and office equipment $ 39 $ 39
Furniture and fixtures 109 109
Software 12 12
Total 160 160
Less: accumulated depreciation and amortization (160 ) (150 )
Total Property and Equipment, Net $ -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amortized intangible assets</t>
        </is>
      </c>
      <c r="B4" s="4" t="inlineStr">
        <is>
          <t xml:space="preserve"> Gross
Carrying Accumulated
2020 2019 2020 2019
Trade
Name/Trademarks $ 3,250 $ 3,250 $ (3,250 ) $ (3,250 )
Customer
Relationships 4,003 4,003 (3,403 ) (3,090 )
Supplier
Relationships 2,985 2,985 (2,985 ) (2,985 )
Totals $ 10,238 $ 10,238 $ (9,638 ) $ (9,325 )</t>
        </is>
      </c>
    </row>
    <row r="5">
      <c r="A5" s="4" t="inlineStr">
        <is>
          <t>Schedule of future amortization expense</t>
        </is>
      </c>
      <c r="B5" s="4" t="inlineStr">
        <is>
          <t xml:space="preserve">Years
Ending December 31, Amount
2021 313
2022 287
Total $ 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12 Months Ended</t>
        </is>
      </c>
    </row>
    <row r="2">
      <c r="B2" s="2" t="inlineStr">
        <is>
          <t>Dec. 31, 2020</t>
        </is>
      </c>
    </row>
    <row r="3">
      <c r="A3" s="3" t="inlineStr">
        <is>
          <t>Revenue Recognition and Deferred Revenue [Abstract]</t>
        </is>
      </c>
    </row>
    <row r="4">
      <c r="A4" s="4" t="inlineStr">
        <is>
          <t>Schedule of deferred revenue</t>
        </is>
      </c>
      <c r="B4" s="4" t="inlineStr">
        <is>
          <t xml:space="preserve">Balance – December 31, 2019 $ 35
Amounts collected or invoiced 1,036
Revenue recognized (669 )
Balance- December 31, 2020 $ 402 </t>
        </is>
      </c>
    </row>
    <row r="5">
      <c r="A5" s="4" t="inlineStr">
        <is>
          <t>Schedule of deferred revenue recognized in future</t>
        </is>
      </c>
      <c r="B5" s="4" t="inlineStr">
        <is>
          <t xml:space="preserve">2021 $ 82
2022 82
2023 and thereafter 238
Total $ 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2020 2019
U.S. federal
Current $ - $ -
Deferred (793 ) (745 )
State and Local
Current - -
Deferred 751 (1,176 )
(42 ) (1,921 )
Change in valuation allowance 42 (1,921 )
Income tax provision (benefit) $ - $ - </t>
        </is>
      </c>
    </row>
    <row r="5">
      <c r="A5" s="4" t="inlineStr">
        <is>
          <t>Schedule of reconciliation between the U.S. statutory federal income tax rate</t>
        </is>
      </c>
      <c r="B5" s="4" t="inlineStr">
        <is>
          <t>2020 2019
Pretax Income 21.0 % 21.0 %
State Taxes, net of federal benefit 4.7 5.2
Federal and State rate change and other (25.1 ) 11.6
Prior year Deferred True-up 0.0 (3.6 )
Other permanent items 0.1 1.3
Change in valuation allowance (0.7 ) (35.5 )
Effective rate (0.0 )% (0.0 )%</t>
        </is>
      </c>
    </row>
    <row r="6">
      <c r="A6" s="4" t="inlineStr">
        <is>
          <t>Schedule of deferred tax assets</t>
        </is>
      </c>
      <c r="B6" s="4" t="inlineStr">
        <is>
          <t xml:space="preserve">As of December 31,
2020 2019
Deferred Tax Assets
Net operating loss carryovers $ 2,025 $ 1,681
Fixed assets 3 2
Accrued compensation 84 4
Reserves 187 180
Intangible assets 4,038 4,826
Business interest limitation 682 305
Total deferred tax assets 7,019 6,998
Less: valuation allowance (7,019 ) (6,998 )
Deferred tax assets, net of valuation allowance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As
of December 31,
2020 2019
Short-Term Debt
Chicago
Venture Convertible Note payable (A) $ 842 $ 658
Wells Fargo N.A. SBA
loan (B) 350 -
Revolving Credit Facility
(C) 323 168
Total Short-Term
Debt $ 1,515 $ 826 Long-Term
Debt
Systat
Promissory Note Payable (D) $ 5,39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edit Risk and Concentrations (Tables)</t>
        </is>
      </c>
      <c r="B1" s="2" t="inlineStr">
        <is>
          <t>12 Months Ended</t>
        </is>
      </c>
    </row>
    <row r="2">
      <c r="B2" s="2" t="inlineStr">
        <is>
          <t>Dec. 31, 2020</t>
        </is>
      </c>
    </row>
    <row r="3">
      <c r="A3" s="3" t="inlineStr">
        <is>
          <t>Risks and Uncertainties [Abstract]</t>
        </is>
      </c>
    </row>
    <row r="4">
      <c r="A4" s="4" t="inlineStr">
        <is>
          <t>Schedule of risk percentage of revenue from customers</t>
        </is>
      </c>
      <c r="B4" s="4" t="inlineStr">
        <is>
          <t xml:space="preserve"> For
the Years Ended December 31
2020 2019
$ % $ %
Customer
A 5,208 39 % 3,305 49 %
Customer B - - 999 15 %
Customer C - - 672 10 %
Customer D 3,941 3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Description of Business, the Spin-Off and Going Concern and Management's Plans (Details) - USD ($) $ in Thousands</t>
        </is>
      </c>
      <c r="B1" s="2" t="inlineStr">
        <is>
          <t>May 03, 2020</t>
        </is>
      </c>
      <c r="C1" s="2" t="inlineStr">
        <is>
          <t>Aug. 31, 2018</t>
        </is>
      </c>
      <c r="D1" s="2" t="inlineStr">
        <is>
          <t>Dec. 31, 2020</t>
        </is>
      </c>
      <c r="E1" s="2" t="inlineStr">
        <is>
          <t>Dec. 31, 2019</t>
        </is>
      </c>
      <c r="F1" s="2" t="inlineStr">
        <is>
          <t>Dec. 31, 2018</t>
        </is>
      </c>
    </row>
    <row r="2">
      <c r="A2" s="3" t="inlineStr">
        <is>
          <t>Description of Business, the Spin-Off and Going Concern and Management's Plans (Textual)</t>
        </is>
      </c>
    </row>
    <row r="3">
      <c r="A3" s="4" t="inlineStr">
        <is>
          <t>Description of stock</t>
        </is>
      </c>
      <c r="C3" s="4" t="inlineStr">
        <is>
          <t>The Company became an independent company through the pro rata distribution by Inpixon of 100% of the outstanding common stock of Sysorex to Inpixon equity holders (the "Distribution"). Each Inpixon equity holder of record as of the close of business on August 21, 2018 received one share of the Company's common stock for every three shares of Inpixon common stock held on the record date or such number of shares of common stock issuable upon complete conversion of Inpixon convertible preferred stock or exercise of certain participating warrants. Approximately 40 million shares of the Company's common stock were distributed on the Distribution Date to Inpixon equity holders. In connection with the initial Distribution of its common stock, the Company has 117,917 shares of common stock reserved for issuance in treasury (a) to the holders of certain Inpixon warrants who will be entitled to receive shares of the Company's common stock if the warrants are exercised, and (b) the holders of Inpixon securities that were subject to beneficial ownership limitations in connection with the distribution and for future issuances.</t>
        </is>
      </c>
    </row>
    <row r="4">
      <c r="A4" s="4" t="inlineStr">
        <is>
          <t>Cash</t>
        </is>
      </c>
      <c r="D4" s="5" t="n">
        <v>167</v>
      </c>
      <c r="E4" s="5" t="n">
        <v>28</v>
      </c>
      <c r="F4" s="5" t="n">
        <v>6</v>
      </c>
    </row>
    <row r="5">
      <c r="A5" s="4" t="inlineStr">
        <is>
          <t>Working capital deficit</t>
        </is>
      </c>
      <c r="D5" s="6" t="n">
        <v>9100</v>
      </c>
    </row>
    <row r="6">
      <c r="A6" s="4" t="inlineStr">
        <is>
          <t>Stockholders' deficit</t>
        </is>
      </c>
      <c r="D6" s="6" t="n">
        <v>-23513</v>
      </c>
      <c r="E6" s="6" t="n">
        <v>-20049</v>
      </c>
      <c r="F6" s="6" t="n">
        <v>-14662</v>
      </c>
    </row>
    <row r="7">
      <c r="A7" s="4" t="inlineStr">
        <is>
          <t>Incurred net losses</t>
        </is>
      </c>
      <c r="D7" s="6" t="n">
        <v>3500</v>
      </c>
      <c r="E7" s="6" t="n">
        <v>5400</v>
      </c>
    </row>
    <row r="8">
      <c r="A8" s="4" t="inlineStr">
        <is>
          <t>Amount received a loan</t>
        </is>
      </c>
      <c r="B8" s="5" t="n">
        <v>349700</v>
      </c>
    </row>
    <row r="9">
      <c r="A9" s="4" t="inlineStr">
        <is>
          <t>Stockholders’ deficit</t>
        </is>
      </c>
      <c r="D9" s="5" t="n">
        <v>-23513</v>
      </c>
      <c r="E9" s="5" t="n">
        <v>-20049</v>
      </c>
      <c r="F9" s="5" t="n">
        <v>-146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USD ($) $ in Thousands</t>
        </is>
      </c>
      <c r="B1" s="2" t="inlineStr">
        <is>
          <t>12 Months Ended</t>
        </is>
      </c>
    </row>
    <row r="2">
      <c r="B2" s="2" t="inlineStr">
        <is>
          <t>Dec. 31, 2020</t>
        </is>
      </c>
      <c r="C2" s="2" t="inlineStr">
        <is>
          <t>Dec. 31, 2019</t>
        </is>
      </c>
    </row>
    <row r="3">
      <c r="A3" s="3" t="inlineStr">
        <is>
          <t>Basis of Presentation and Significant Accounting Policies (Textual)</t>
        </is>
      </c>
    </row>
    <row r="4">
      <c r="A4" s="4" t="inlineStr">
        <is>
          <t>Deferred revenue</t>
        </is>
      </c>
      <c r="B4" s="5" t="n">
        <v>402</v>
      </c>
      <c r="C4" s="5" t="n">
        <v>35</v>
      </c>
    </row>
    <row r="5">
      <c r="A5" s="4" t="inlineStr">
        <is>
          <t>Right-of-use assets</t>
        </is>
      </c>
      <c r="B5" s="6" t="n">
        <v>217000</v>
      </c>
    </row>
    <row r="6">
      <c r="A6" s="4" t="inlineStr">
        <is>
          <t>Allowance for doubtful accounts</t>
        </is>
      </c>
      <c r="B6" s="6" t="n">
        <v>50000</v>
      </c>
      <c r="C6" s="6" t="n">
        <v>50000</v>
      </c>
    </row>
    <row r="7">
      <c r="A7" s="4" t="inlineStr">
        <is>
          <t>Cash equivalents</t>
        </is>
      </c>
      <c r="B7" s="4" t="inlineStr">
        <is>
          <t xml:space="preserve"> </t>
        </is>
      </c>
      <c r="C7" s="4" t="inlineStr">
        <is>
          <t xml:space="preserve"> </t>
        </is>
      </c>
    </row>
    <row r="8">
      <c r="A8" s="4" t="inlineStr">
        <is>
          <t>Maximum [Member]</t>
        </is>
      </c>
    </row>
    <row r="9">
      <c r="A9" s="3" t="inlineStr">
        <is>
          <t>Basis of Presentation and Significant Accounting Policies (Textual)</t>
        </is>
      </c>
    </row>
    <row r="10">
      <c r="A10" s="4" t="inlineStr">
        <is>
          <t>Estimated useful lives of the assets</t>
        </is>
      </c>
      <c r="B10" s="4" t="inlineStr">
        <is>
          <t>7 years</t>
        </is>
      </c>
    </row>
    <row r="11">
      <c r="A11" s="4" t="inlineStr">
        <is>
          <t>Amortized ratably over their deemed useful life</t>
        </is>
      </c>
      <c r="B11" s="4" t="inlineStr">
        <is>
          <t>7 years</t>
        </is>
      </c>
    </row>
    <row r="12">
      <c r="A12" s="4" t="inlineStr">
        <is>
          <t>Minimum [Member]</t>
        </is>
      </c>
    </row>
    <row r="13">
      <c r="A13" s="3" t="inlineStr">
        <is>
          <t>Basis of Presentation and Significant Accounting Policies (Textual)</t>
        </is>
      </c>
    </row>
    <row r="14">
      <c r="A14" s="4" t="inlineStr">
        <is>
          <t>Estimated useful lives of the assets</t>
        </is>
      </c>
      <c r="B14" s="4" t="inlineStr">
        <is>
          <t>3 years</t>
        </is>
      </c>
    </row>
    <row r="15">
      <c r="A15" s="4" t="inlineStr">
        <is>
          <t>Amortized ratably over their deemed useful life</t>
        </is>
      </c>
      <c r="B15"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Summary of Property, plant and equipment</t>
        </is>
      </c>
    </row>
    <row r="3">
      <c r="A3" s="4" t="inlineStr">
        <is>
          <t>Total</t>
        </is>
      </c>
      <c r="B3" s="5" t="n">
        <v>160</v>
      </c>
      <c r="C3" s="5" t="n">
        <v>160</v>
      </c>
    </row>
    <row r="4">
      <c r="A4" s="4" t="inlineStr">
        <is>
          <t>Less: accumulated depreciation and amortization</t>
        </is>
      </c>
      <c r="B4" s="6" t="n">
        <v>-160</v>
      </c>
      <c r="C4" s="6" t="n">
        <v>-150</v>
      </c>
    </row>
    <row r="5">
      <c r="A5" s="4" t="inlineStr">
        <is>
          <t>Total Property and Equipment, Net</t>
        </is>
      </c>
      <c r="B5" s="4" t="inlineStr">
        <is>
          <t xml:space="preserve"> </t>
        </is>
      </c>
      <c r="C5" s="6" t="n">
        <v>10</v>
      </c>
    </row>
    <row r="6">
      <c r="A6" s="4" t="inlineStr">
        <is>
          <t>Furniture and fixtures [Member]</t>
        </is>
      </c>
    </row>
    <row r="7">
      <c r="A7" s="3" t="inlineStr">
        <is>
          <t>Summary of Property, plant and equipment</t>
        </is>
      </c>
    </row>
    <row r="8">
      <c r="A8" s="4" t="inlineStr">
        <is>
          <t>Total</t>
        </is>
      </c>
      <c r="B8" s="6" t="n">
        <v>109</v>
      </c>
      <c r="C8" s="6" t="n">
        <v>109</v>
      </c>
    </row>
    <row r="9">
      <c r="A9" s="4" t="inlineStr">
        <is>
          <t>Computer and office equipment [Member]</t>
        </is>
      </c>
    </row>
    <row r="10">
      <c r="A10" s="3" t="inlineStr">
        <is>
          <t>Summary of Property, plant and equipment</t>
        </is>
      </c>
    </row>
    <row r="11">
      <c r="A11" s="4" t="inlineStr">
        <is>
          <t>Total</t>
        </is>
      </c>
      <c r="B11" s="6" t="n">
        <v>39</v>
      </c>
      <c r="C11" s="6" t="n">
        <v>39</v>
      </c>
    </row>
    <row r="12">
      <c r="A12" s="4" t="inlineStr">
        <is>
          <t>Software [Member]</t>
        </is>
      </c>
    </row>
    <row r="13">
      <c r="A13" s="3" t="inlineStr">
        <is>
          <t>Summary of Property, plant and equipment</t>
        </is>
      </c>
    </row>
    <row r="14">
      <c r="A14" s="4" t="inlineStr">
        <is>
          <t>Total</t>
        </is>
      </c>
      <c r="B14" s="5" t="n">
        <v>12</v>
      </c>
      <c r="C14" s="5"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Details Textual) - USD ($) $ in Thousands</t>
        </is>
      </c>
      <c r="B1" s="2" t="inlineStr">
        <is>
          <t>12 Months Ended</t>
        </is>
      </c>
    </row>
    <row r="2">
      <c r="B2" s="2" t="inlineStr">
        <is>
          <t>Dec. 31, 2020</t>
        </is>
      </c>
      <c r="C2" s="2" t="inlineStr">
        <is>
          <t>Dec. 31, 2019</t>
        </is>
      </c>
    </row>
    <row r="3">
      <c r="A3" s="3" t="inlineStr">
        <is>
          <t>Property and Equipment, Net (Textual)</t>
        </is>
      </c>
    </row>
    <row r="4">
      <c r="A4" s="4" t="inlineStr">
        <is>
          <t>Depreciation and amortization expenses</t>
        </is>
      </c>
      <c r="B4" s="5" t="n">
        <v>9000</v>
      </c>
      <c r="C4" s="5" t="n">
        <v>1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1e-05</v>
      </c>
      <c r="C3" s="7" t="n">
        <v>1e-05</v>
      </c>
    </row>
    <row r="4">
      <c r="A4" s="4" t="inlineStr">
        <is>
          <t>Common stock, shares authorized</t>
        </is>
      </c>
      <c r="B4" s="6" t="n">
        <v>500000000</v>
      </c>
      <c r="C4" s="6" t="n">
        <v>500000000</v>
      </c>
    </row>
    <row r="5">
      <c r="A5" s="4" t="inlineStr">
        <is>
          <t>Common stock, shares issued</t>
        </is>
      </c>
      <c r="B5" s="6" t="n">
        <v>485423</v>
      </c>
      <c r="C5" s="6" t="n">
        <v>482923</v>
      </c>
    </row>
    <row r="6">
      <c r="A6" s="4" t="inlineStr">
        <is>
          <t>Common stock, shares outstanding</t>
        </is>
      </c>
      <c r="B6" s="6" t="n">
        <v>410044</v>
      </c>
      <c r="C6" s="6" t="n">
        <v>407544</v>
      </c>
    </row>
    <row r="7">
      <c r="A7" s="4" t="inlineStr">
        <is>
          <t>Treasury stock, shares</t>
        </is>
      </c>
      <c r="B7" s="6" t="n">
        <v>75379</v>
      </c>
      <c r="C7" s="6" t="n">
        <v>75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0</t>
        </is>
      </c>
      <c r="C1" s="2" t="inlineStr">
        <is>
          <t>Dec. 31, 2019</t>
        </is>
      </c>
    </row>
    <row r="2">
      <c r="A2" s="4" t="inlineStr">
        <is>
          <t>Gross Carrying Amount</t>
        </is>
      </c>
      <c r="B2" s="5" t="n">
        <v>10238</v>
      </c>
      <c r="C2" s="5" t="n">
        <v>10238</v>
      </c>
    </row>
    <row r="3">
      <c r="A3" s="4" t="inlineStr">
        <is>
          <t>Accumulated Amortization</t>
        </is>
      </c>
      <c r="B3" s="6" t="n">
        <v>-9638</v>
      </c>
      <c r="C3" s="6" t="n">
        <v>-9325</v>
      </c>
    </row>
    <row r="4">
      <c r="A4" s="4" t="inlineStr">
        <is>
          <t>Trade Name/Trademarks [Member]</t>
        </is>
      </c>
    </row>
    <row r="5">
      <c r="A5" s="4" t="inlineStr">
        <is>
          <t>Gross Carrying Amount</t>
        </is>
      </c>
      <c r="B5" s="6" t="n">
        <v>3250</v>
      </c>
      <c r="C5" s="6" t="n">
        <v>3250</v>
      </c>
    </row>
    <row r="6">
      <c r="A6" s="4" t="inlineStr">
        <is>
          <t>Accumulated Amortization</t>
        </is>
      </c>
      <c r="B6" s="6" t="n">
        <v>-3250</v>
      </c>
      <c r="C6" s="6" t="n">
        <v>-3250</v>
      </c>
    </row>
    <row r="7">
      <c r="A7" s="4" t="inlineStr">
        <is>
          <t>Customer Relationships [Member]</t>
        </is>
      </c>
    </row>
    <row r="8">
      <c r="A8" s="4" t="inlineStr">
        <is>
          <t>Gross Carrying Amount</t>
        </is>
      </c>
      <c r="B8" s="6" t="n">
        <v>4003</v>
      </c>
      <c r="C8" s="6" t="n">
        <v>4003</v>
      </c>
    </row>
    <row r="9">
      <c r="A9" s="4" t="inlineStr">
        <is>
          <t>Accumulated Amortization</t>
        </is>
      </c>
      <c r="B9" s="6" t="n">
        <v>-3403</v>
      </c>
      <c r="C9" s="6" t="n">
        <v>-3090</v>
      </c>
    </row>
    <row r="10">
      <c r="A10" s="4" t="inlineStr">
        <is>
          <t>Supplier Relationships [Member]</t>
        </is>
      </c>
    </row>
    <row r="11">
      <c r="A11" s="4" t="inlineStr">
        <is>
          <t>Gross Carrying Amount</t>
        </is>
      </c>
      <c r="B11" s="6" t="n">
        <v>2985</v>
      </c>
      <c r="C11" s="6" t="n">
        <v>2985</v>
      </c>
    </row>
    <row r="12">
      <c r="A12" s="4" t="inlineStr">
        <is>
          <t>Accumulated Amortization</t>
        </is>
      </c>
      <c r="B12" s="5" t="n">
        <v>-2985</v>
      </c>
      <c r="C12" s="5" t="n">
        <v>-29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1) - Indefinite-lived Intangible Assets [Member] $ in Thousands</t>
        </is>
      </c>
      <c r="B1" s="2" t="inlineStr">
        <is>
          <t>Dec. 31, 2020USD ($)</t>
        </is>
      </c>
    </row>
    <row r="2">
      <c r="A2" s="4" t="inlineStr">
        <is>
          <t>2021</t>
        </is>
      </c>
      <c r="B2" s="5" t="n">
        <v>313</v>
      </c>
    </row>
    <row r="3">
      <c r="A3" s="4" t="inlineStr">
        <is>
          <t>2022</t>
        </is>
      </c>
      <c r="B3" s="6" t="n">
        <v>287</v>
      </c>
    </row>
    <row r="4">
      <c r="A4" s="4" t="inlineStr">
        <is>
          <t>Total</t>
        </is>
      </c>
      <c r="B4" s="5" t="n">
        <v>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Textual) - USD ($) $ in Thousands</t>
        </is>
      </c>
      <c r="B1" s="2" t="inlineStr">
        <is>
          <t>12 Months Ended</t>
        </is>
      </c>
    </row>
    <row r="2">
      <c r="B2" s="2" t="inlineStr">
        <is>
          <t>Dec. 31, 2020</t>
        </is>
      </c>
      <c r="C2" s="2" t="inlineStr">
        <is>
          <t>Dec. 31, 2019</t>
        </is>
      </c>
    </row>
    <row r="3">
      <c r="A3" s="3" t="inlineStr">
        <is>
          <t>Intangible Assets (Textual)</t>
        </is>
      </c>
    </row>
    <row r="4">
      <c r="A4" s="4" t="inlineStr">
        <is>
          <t>Amortization expense</t>
        </is>
      </c>
      <c r="B4" s="5" t="n">
        <v>300</v>
      </c>
      <c r="C4" s="5" t="n">
        <v>17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Deferred Revenue (Details) $ in Thousands</t>
        </is>
      </c>
      <c r="B1" s="2" t="inlineStr">
        <is>
          <t>12 Months Ended</t>
        </is>
      </c>
    </row>
    <row r="2">
      <c r="B2" s="2" t="inlineStr">
        <is>
          <t>Dec. 31, 2020USD ($)</t>
        </is>
      </c>
    </row>
    <row r="3">
      <c r="A3" s="3" t="inlineStr">
        <is>
          <t>Revenue Recognition and Deferred Revenue [Abstract]</t>
        </is>
      </c>
    </row>
    <row r="4">
      <c r="A4" s="4" t="inlineStr">
        <is>
          <t>Balance – December 31, 2019</t>
        </is>
      </c>
      <c r="B4" s="5" t="n">
        <v>35</v>
      </c>
    </row>
    <row r="5">
      <c r="A5" s="4" t="inlineStr">
        <is>
          <t>Amounts collected or invoiced</t>
        </is>
      </c>
      <c r="B5" s="6" t="n">
        <v>1036</v>
      </c>
    </row>
    <row r="6">
      <c r="A6" s="4" t="inlineStr">
        <is>
          <t>Revenue recognized</t>
        </is>
      </c>
      <c r="B6" s="6" t="n">
        <v>-669</v>
      </c>
    </row>
    <row r="7">
      <c r="A7" s="4" t="inlineStr">
        <is>
          <t>Balance- December 31, 2020</t>
        </is>
      </c>
      <c r="B7" s="5" t="n">
        <v>4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ferred Revenue (Details 1) - USD ($) $ in Thousands</t>
        </is>
      </c>
      <c r="B1" s="2" t="inlineStr">
        <is>
          <t>Dec. 31, 2020</t>
        </is>
      </c>
      <c r="C1" s="2" t="inlineStr">
        <is>
          <t>Dec. 31, 2019</t>
        </is>
      </c>
    </row>
    <row r="2">
      <c r="A2" s="3" t="inlineStr">
        <is>
          <t>Revenue Recognition and Deferred Revenue [Abstract]</t>
        </is>
      </c>
    </row>
    <row r="3">
      <c r="A3" s="4" t="inlineStr">
        <is>
          <t>2021</t>
        </is>
      </c>
      <c r="B3" s="5" t="n">
        <v>82</v>
      </c>
    </row>
    <row r="4">
      <c r="A4" s="4" t="inlineStr">
        <is>
          <t>2022</t>
        </is>
      </c>
      <c r="B4" s="6" t="n">
        <v>82</v>
      </c>
    </row>
    <row r="5">
      <c r="A5" s="4" t="inlineStr">
        <is>
          <t>2023 and thereafter</t>
        </is>
      </c>
      <c r="B5" s="6" t="n">
        <v>238</v>
      </c>
    </row>
    <row r="6">
      <c r="A6" s="4" t="inlineStr">
        <is>
          <t>Total</t>
        </is>
      </c>
      <c r="B6" s="5" t="n">
        <v>402</v>
      </c>
      <c r="C6" s="5" t="n">
        <v>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U.S. federal</t>
        </is>
      </c>
    </row>
    <row r="4">
      <c r="A4" s="4" t="inlineStr">
        <is>
          <t>Current</t>
        </is>
      </c>
      <c r="B4" s="4" t="inlineStr">
        <is>
          <t xml:space="preserve"> </t>
        </is>
      </c>
      <c r="C4" s="4" t="inlineStr">
        <is>
          <t xml:space="preserve"> </t>
        </is>
      </c>
    </row>
    <row r="5">
      <c r="A5" s="4" t="inlineStr">
        <is>
          <t>Deferred</t>
        </is>
      </c>
      <c r="B5" s="6" t="n">
        <v>-793</v>
      </c>
      <c r="C5" s="6" t="n">
        <v>-745</v>
      </c>
    </row>
    <row r="6">
      <c r="A6" s="3" t="inlineStr">
        <is>
          <t>State and Local</t>
        </is>
      </c>
    </row>
    <row r="7">
      <c r="A7" s="4" t="inlineStr">
        <is>
          <t>Current</t>
        </is>
      </c>
      <c r="B7" s="4" t="inlineStr">
        <is>
          <t xml:space="preserve"> </t>
        </is>
      </c>
      <c r="C7" s="4" t="inlineStr">
        <is>
          <t xml:space="preserve"> </t>
        </is>
      </c>
    </row>
    <row r="8">
      <c r="A8" s="4" t="inlineStr">
        <is>
          <t>Deferred</t>
        </is>
      </c>
      <c r="B8" s="6" t="n">
        <v>751</v>
      </c>
      <c r="C8" s="6" t="n">
        <v>-1176</v>
      </c>
    </row>
    <row r="9">
      <c r="A9" s="4" t="inlineStr">
        <is>
          <t>Total amount</t>
        </is>
      </c>
      <c r="B9" s="6" t="n">
        <v>-42</v>
      </c>
      <c r="C9" s="6" t="n">
        <v>-1921</v>
      </c>
    </row>
    <row r="10">
      <c r="A10" s="4" t="inlineStr">
        <is>
          <t>Change in valuation allowance</t>
        </is>
      </c>
      <c r="B10" s="6" t="n">
        <v>42</v>
      </c>
      <c r="C10" s="6" t="n">
        <v>-1921</v>
      </c>
    </row>
    <row r="11">
      <c r="A11" s="4" t="inlineStr">
        <is>
          <t>Income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Pretax Income</t>
        </is>
      </c>
      <c r="B4" s="4" t="inlineStr">
        <is>
          <t>21.00%</t>
        </is>
      </c>
      <c r="C4" s="4" t="inlineStr">
        <is>
          <t>21.00%</t>
        </is>
      </c>
    </row>
    <row r="5">
      <c r="A5" s="4" t="inlineStr">
        <is>
          <t>State Taxes, net of federal benefit</t>
        </is>
      </c>
      <c r="B5" s="4" t="inlineStr">
        <is>
          <t>4.70%</t>
        </is>
      </c>
      <c r="C5" s="4" t="inlineStr">
        <is>
          <t>5.20%</t>
        </is>
      </c>
    </row>
    <row r="6">
      <c r="A6" s="4" t="inlineStr">
        <is>
          <t>Federal and State rate change and other</t>
        </is>
      </c>
      <c r="B6" s="4" t="inlineStr">
        <is>
          <t>(25.10%)</t>
        </is>
      </c>
      <c r="C6" s="4" t="inlineStr">
        <is>
          <t>11.60%</t>
        </is>
      </c>
    </row>
    <row r="7">
      <c r="A7" s="4" t="inlineStr">
        <is>
          <t>Prior year Deferred True-up</t>
        </is>
      </c>
      <c r="B7" s="4" t="inlineStr">
        <is>
          <t>0.00%</t>
        </is>
      </c>
      <c r="C7" s="4" t="inlineStr">
        <is>
          <t>(3.60%)</t>
        </is>
      </c>
    </row>
    <row r="8">
      <c r="A8" s="4" t="inlineStr">
        <is>
          <t>Other permanent items</t>
        </is>
      </c>
      <c r="B8" s="4" t="inlineStr">
        <is>
          <t>0.10%</t>
        </is>
      </c>
      <c r="C8" s="4" t="inlineStr">
        <is>
          <t>1.30%</t>
        </is>
      </c>
    </row>
    <row r="9">
      <c r="A9" s="4" t="inlineStr">
        <is>
          <t>Change in valuation allowance</t>
        </is>
      </c>
      <c r="B9" s="4" t="inlineStr">
        <is>
          <t>(0.70%)</t>
        </is>
      </c>
      <c r="C9" s="4" t="inlineStr">
        <is>
          <t>(35.50%)</t>
        </is>
      </c>
    </row>
    <row r="10">
      <c r="A10" s="4" t="inlineStr">
        <is>
          <t>Effective rate</t>
        </is>
      </c>
      <c r="B10" s="4" t="inlineStr">
        <is>
          <t>(0.00%)</t>
        </is>
      </c>
      <c r="C10"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3" t="inlineStr">
        <is>
          <t>Deferred Tax Assets</t>
        </is>
      </c>
    </row>
    <row r="3">
      <c r="A3" s="4" t="inlineStr">
        <is>
          <t>Net operating loss carryovers</t>
        </is>
      </c>
      <c r="B3" s="5" t="n">
        <v>2025</v>
      </c>
      <c r="C3" s="5" t="n">
        <v>1681</v>
      </c>
    </row>
    <row r="4">
      <c r="A4" s="4" t="inlineStr">
        <is>
          <t>Fixed assets</t>
        </is>
      </c>
      <c r="B4" s="6" t="n">
        <v>3</v>
      </c>
      <c r="C4" s="6" t="n">
        <v>2</v>
      </c>
    </row>
    <row r="5">
      <c r="A5" s="4" t="inlineStr">
        <is>
          <t>Accrued compensation</t>
        </is>
      </c>
      <c r="B5" s="6" t="n">
        <v>84</v>
      </c>
      <c r="C5" s="6" t="n">
        <v>4</v>
      </c>
    </row>
    <row r="6">
      <c r="A6" s="4" t="inlineStr">
        <is>
          <t>Reserves</t>
        </is>
      </c>
      <c r="B6" s="6" t="n">
        <v>187</v>
      </c>
      <c r="C6" s="6" t="n">
        <v>180</v>
      </c>
    </row>
    <row r="7">
      <c r="A7" s="4" t="inlineStr">
        <is>
          <t>Intangible assets</t>
        </is>
      </c>
      <c r="B7" s="6" t="n">
        <v>4038</v>
      </c>
      <c r="C7" s="6" t="n">
        <v>4826</v>
      </c>
    </row>
    <row r="8">
      <c r="A8" s="4" t="inlineStr">
        <is>
          <t>Business interest limitation</t>
        </is>
      </c>
      <c r="B8" s="6" t="n">
        <v>682</v>
      </c>
      <c r="C8" s="6" t="n">
        <v>305</v>
      </c>
    </row>
    <row r="9">
      <c r="A9" s="4" t="inlineStr">
        <is>
          <t>Total deferred tax assets</t>
        </is>
      </c>
      <c r="B9" s="6" t="n">
        <v>7019</v>
      </c>
      <c r="C9" s="6" t="n">
        <v>6998</v>
      </c>
    </row>
    <row r="10">
      <c r="A10" s="4" t="inlineStr">
        <is>
          <t>Less: valuation allowance</t>
        </is>
      </c>
      <c r="B10" s="6" t="n">
        <v>-7019</v>
      </c>
      <c r="C10" s="6" t="n">
        <v>-6998</v>
      </c>
    </row>
    <row r="11">
      <c r="A11" s="4" t="inlineStr">
        <is>
          <t>Deferred tax assets, net of valuation allowance</t>
        </is>
      </c>
      <c r="B11" s="5" t="n">
        <v>0</v>
      </c>
      <c r="C11"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s Textual) - USD ($) $ in Thousands</t>
        </is>
      </c>
      <c r="B1" s="2" t="inlineStr">
        <is>
          <t>12 Months Ended</t>
        </is>
      </c>
    </row>
    <row r="2">
      <c r="B2" s="2" t="inlineStr">
        <is>
          <t>Dec. 31, 2020</t>
        </is>
      </c>
      <c r="C2" s="2" t="inlineStr">
        <is>
          <t>Dec. 31, 2019</t>
        </is>
      </c>
    </row>
    <row r="3">
      <c r="A3" s="3" t="inlineStr">
        <is>
          <t>Income Taxes (Textual)</t>
        </is>
      </c>
    </row>
    <row r="4">
      <c r="A4" s="4" t="inlineStr">
        <is>
          <t>U.S. federal and state net operating loss</t>
        </is>
      </c>
      <c r="B4" s="5" t="n">
        <v>8300</v>
      </c>
      <c r="C4" s="5" t="n">
        <v>6300</v>
      </c>
    </row>
    <row r="5">
      <c r="A5" s="4" t="inlineStr">
        <is>
          <t>Change in valuation allowance</t>
        </is>
      </c>
      <c r="B5" s="6" t="n">
        <v>20</v>
      </c>
      <c r="C5" s="6" t="n">
        <v>1900</v>
      </c>
    </row>
    <row r="6">
      <c r="A6" s="4" t="inlineStr">
        <is>
          <t>Accrued for interest or penalties</t>
        </is>
      </c>
      <c r="B6" s="4" t="inlineStr">
        <is>
          <t xml:space="preserve"> </t>
        </is>
      </c>
      <c r="C6" s="4" t="inlineStr">
        <is>
          <t xml:space="preserve"> </t>
        </is>
      </c>
    </row>
    <row r="7">
      <c r="A7" s="4" t="inlineStr">
        <is>
          <t>Net operating loss carryforward</t>
        </is>
      </c>
      <c r="B7" s="5" t="n">
        <v>7700</v>
      </c>
      <c r="C7" s="5" t="n">
        <v>6200</v>
      </c>
    </row>
    <row r="8">
      <c r="A8" s="4" t="inlineStr">
        <is>
          <t>Net operating loss, description</t>
        </is>
      </c>
      <c r="B8" s="4" t="inlineStr">
        <is>
          <t>The NOL’s generated in 2019 and 2020 do not expire and have an indefinite life. Although some state NOLs begin to expire in 2038, $7.2 million state NOLs have an indefinite life.</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4" customWidth="1" min="1" max="1"/>
    <col width="14" customWidth="1" min="2" max="2"/>
    <col width="16" customWidth="1" min="3" max="3"/>
    <col width="13" customWidth="1" min="4" max="4"/>
    <col width="14" customWidth="1" min="5" max="5"/>
    <col width="16" customWidth="1" min="6" max="6"/>
    <col width="80" customWidth="1" min="7" max="7"/>
  </cols>
  <sheetData>
    <row r="1">
      <c r="A1" s="1" t="inlineStr">
        <is>
          <t>Related Party Note (Details) - USD ($) $ in Thousands</t>
        </is>
      </c>
      <c r="B1" s="2" t="inlineStr">
        <is>
          <t>Feb. 04, 2019</t>
        </is>
      </c>
      <c r="C1" s="2" t="inlineStr">
        <is>
          <t>Mar. 01, 2020</t>
        </is>
      </c>
      <c r="D1" s="2" t="inlineStr">
        <is>
          <t>May 22, 2019</t>
        </is>
      </c>
      <c r="E1" s="2" t="inlineStr">
        <is>
          <t>Apr. 15, 2019</t>
        </is>
      </c>
      <c r="F1" s="2" t="inlineStr">
        <is>
          <t>Dec. 31, 2018</t>
        </is>
      </c>
      <c r="G1" s="2" t="inlineStr">
        <is>
          <t>Dec. 31, 2020</t>
        </is>
      </c>
    </row>
    <row r="2">
      <c r="A2" s="4" t="inlineStr">
        <is>
          <t>Assignment &amp; Intercreditor Agreement [Member]</t>
        </is>
      </c>
    </row>
    <row r="3">
      <c r="A3" s="3" t="inlineStr">
        <is>
          <t>Related Party Transactions (Textual)</t>
        </is>
      </c>
    </row>
    <row r="4">
      <c r="A4" s="4" t="inlineStr">
        <is>
          <t>Aggregate principal amount, description</t>
        </is>
      </c>
      <c r="G4" s="4" t="inlineStr">
        <is>
          <t>The Company to Inpixon, as amended, (the “Original Note”) in the aggregate principal amount of $10,000,000 (together with all accrued unpaid interest thereon, the “Outstanding Balance”). Inpixon and Systat Software, Inc. are entering into an Exclusive Software License and Distribution Agreement with Cranes Software International Ltd. Inpixon has agreed to partition the Original Note into four new secured promissory notes in the Form of Partitioned Note, with the first Partitioned Note to be in the original principal amount of $3,000,000, the second Partitioned Note to be in the original principal amount of $1,300,000, the third Partitioned Note to be in the original principal amount of $1,000,000 and the fourth Partitioned Note to be in the original principal amount of $1,000,000 plus all accrued unpaid interest under the Original Note included in the Outstanding Balance, and to assign and deliver to Systat Software, Inc. the Closing Note on the closing date of the License Agreement (the “Closing Date”), the Initial Installment Note on the three month anniversary of the Closing Date the Second Installment Note on the six month anniversary of the Closing Date, and the Third Installment Note on the nine month anniversary of the Closing Date.</t>
        </is>
      </c>
    </row>
    <row r="5">
      <c r="A5" s="4" t="inlineStr">
        <is>
          <t>Related Party Note [Member]</t>
        </is>
      </c>
    </row>
    <row r="6">
      <c r="A6" s="3" t="inlineStr">
        <is>
          <t>Related Party Transactions (Textual)</t>
        </is>
      </c>
    </row>
    <row r="7">
      <c r="A7" s="4" t="inlineStr">
        <is>
          <t>Aggregate principal amount</t>
        </is>
      </c>
      <c r="F7" s="5" t="n">
        <v>3000</v>
      </c>
    </row>
    <row r="8">
      <c r="A8" s="4" t="inlineStr">
        <is>
          <t>Related party note bears interest rate</t>
        </is>
      </c>
      <c r="C8" s="4" t="inlineStr">
        <is>
          <t>6.00%</t>
        </is>
      </c>
      <c r="F8" s="4" t="inlineStr">
        <is>
          <t>10.00%</t>
        </is>
      </c>
    </row>
    <row r="9">
      <c r="A9" s="4" t="inlineStr">
        <is>
          <t>Related party note maturity date</t>
        </is>
      </c>
      <c r="F9" s="4" t="inlineStr">
        <is>
          <t>Dec. 31,
		2020</t>
        </is>
      </c>
    </row>
    <row r="10">
      <c r="A10" s="4" t="inlineStr">
        <is>
          <t>Proceeds received in accordance with the agreement</t>
        </is>
      </c>
      <c r="G10" s="5" t="n">
        <v>9043859</v>
      </c>
    </row>
    <row r="11">
      <c r="A11" s="4" t="inlineStr">
        <is>
          <t>Transaction expense amount</t>
        </is>
      </c>
      <c r="F11" s="5" t="n">
        <v>20</v>
      </c>
    </row>
    <row r="12">
      <c r="A12" s="4" t="inlineStr">
        <is>
          <t>Amended to increase maximum principal amount</t>
        </is>
      </c>
      <c r="C12" s="5" t="n">
        <v>5000000</v>
      </c>
    </row>
    <row r="13">
      <c r="A13" s="4" t="inlineStr">
        <is>
          <t>Related Party Note [Member] | Minimum [Member]</t>
        </is>
      </c>
    </row>
    <row r="14">
      <c r="A14" s="3" t="inlineStr">
        <is>
          <t>Related Party Transactions (Textual)</t>
        </is>
      </c>
    </row>
    <row r="15">
      <c r="A15" s="4" t="inlineStr">
        <is>
          <t>Related party note bears interest rate</t>
        </is>
      </c>
      <c r="C15" s="4" t="inlineStr">
        <is>
          <t>18.00%</t>
        </is>
      </c>
    </row>
    <row r="16">
      <c r="A16" s="4" t="inlineStr">
        <is>
          <t>Related party note maturity date</t>
        </is>
      </c>
      <c r="C16" s="4" t="inlineStr">
        <is>
          <t>Dec. 31,
		2020</t>
        </is>
      </c>
    </row>
    <row r="17">
      <c r="A17" s="4" t="inlineStr">
        <is>
          <t>Amended to increase maximum principal amount</t>
        </is>
      </c>
      <c r="B17" s="5" t="n">
        <v>3000</v>
      </c>
      <c r="D17" s="5" t="n">
        <v>8000</v>
      </c>
      <c r="E17" s="5" t="n">
        <v>5000</v>
      </c>
    </row>
    <row r="18">
      <c r="A18" s="4" t="inlineStr">
        <is>
          <t>Related Party Note [Member] | Maximum [Member]</t>
        </is>
      </c>
    </row>
    <row r="19">
      <c r="A19" s="3" t="inlineStr">
        <is>
          <t>Related Party Transactions (Textual)</t>
        </is>
      </c>
    </row>
    <row r="20">
      <c r="A20" s="4" t="inlineStr">
        <is>
          <t>Related party note bears interest rate</t>
        </is>
      </c>
      <c r="C20" s="4" t="inlineStr">
        <is>
          <t>21.00%</t>
        </is>
      </c>
    </row>
    <row r="21">
      <c r="A21" s="4" t="inlineStr">
        <is>
          <t>Related party note maturity date</t>
        </is>
      </c>
      <c r="C21" s="4" t="inlineStr">
        <is>
          <t>Dec. 31,
		2022</t>
        </is>
      </c>
    </row>
    <row r="22">
      <c r="A22" s="4" t="inlineStr">
        <is>
          <t>Amended to increase maximum principal amount</t>
        </is>
      </c>
      <c r="B22" s="5" t="n">
        <v>5000</v>
      </c>
      <c r="D22" s="5" t="n">
        <v>10000</v>
      </c>
      <c r="E22" s="5" t="n">
        <v>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Products</t>
        </is>
      </c>
      <c r="B4" s="5" t="n">
        <v>7934</v>
      </c>
      <c r="C4" s="5" t="n">
        <v>3548</v>
      </c>
    </row>
    <row r="5">
      <c r="A5" s="4" t="inlineStr">
        <is>
          <t>Services</t>
        </is>
      </c>
      <c r="B5" s="6" t="n">
        <v>3592</v>
      </c>
      <c r="C5" s="6" t="n">
        <v>1727</v>
      </c>
    </row>
    <row r="6">
      <c r="A6" s="4" t="inlineStr">
        <is>
          <t>Total Revenues</t>
        </is>
      </c>
      <c r="B6" s="6" t="n">
        <v>11526</v>
      </c>
      <c r="C6" s="6" t="n">
        <v>5275</v>
      </c>
    </row>
    <row r="7">
      <c r="A7" s="3" t="inlineStr">
        <is>
          <t>Cost of Revenues</t>
        </is>
      </c>
    </row>
    <row r="8">
      <c r="A8" s="4" t="inlineStr">
        <is>
          <t>Products</t>
        </is>
      </c>
      <c r="B8" s="6" t="n">
        <v>6720</v>
      </c>
      <c r="C8" s="6" t="n">
        <v>3172</v>
      </c>
    </row>
    <row r="9">
      <c r="A9" s="4" t="inlineStr">
        <is>
          <t>Services</t>
        </is>
      </c>
      <c r="B9" s="6" t="n">
        <v>2458</v>
      </c>
      <c r="C9" s="6" t="n">
        <v>984</v>
      </c>
    </row>
    <row r="10">
      <c r="A10" s="4" t="inlineStr">
        <is>
          <t>Total Cost of Revenues</t>
        </is>
      </c>
      <c r="B10" s="6" t="n">
        <v>9178</v>
      </c>
      <c r="C10" s="6" t="n">
        <v>4156</v>
      </c>
    </row>
    <row r="11">
      <c r="A11" s="4" t="inlineStr">
        <is>
          <t>Gross Profit</t>
        </is>
      </c>
      <c r="B11" s="6" t="n">
        <v>2348</v>
      </c>
      <c r="C11" s="6" t="n">
        <v>1119</v>
      </c>
    </row>
    <row r="12">
      <c r="A12" s="3" t="inlineStr">
        <is>
          <t>Operating Expenses (Income)</t>
        </is>
      </c>
    </row>
    <row r="13">
      <c r="A13" s="4" t="inlineStr">
        <is>
          <t>Sales and marketing</t>
        </is>
      </c>
      <c r="B13" s="6" t="n">
        <v>1166</v>
      </c>
      <c r="C13" s="6" t="n">
        <v>1065</v>
      </c>
    </row>
    <row r="14">
      <c r="A14" s="4" t="inlineStr">
        <is>
          <t>General and administrative</t>
        </is>
      </c>
      <c r="B14" s="6" t="n">
        <v>2631</v>
      </c>
      <c r="C14" s="6" t="n">
        <v>2765</v>
      </c>
    </row>
    <row r="15">
      <c r="A15" s="4" t="inlineStr">
        <is>
          <t>Gain on earnout</t>
        </is>
      </c>
      <c r="B15" s="4" t="inlineStr">
        <is>
          <t xml:space="preserve"> </t>
        </is>
      </c>
      <c r="C15" s="6" t="n">
        <v>-62</v>
      </c>
    </row>
    <row r="16">
      <c r="A16" s="4" t="inlineStr">
        <is>
          <t>Amortization of intangibles</t>
        </is>
      </c>
      <c r="B16" s="6" t="n">
        <v>313</v>
      </c>
      <c r="C16" s="6" t="n">
        <v>1658</v>
      </c>
    </row>
    <row r="17">
      <c r="A17" s="4" t="inlineStr">
        <is>
          <t>Total Operating Expenses, Net</t>
        </is>
      </c>
      <c r="B17" s="6" t="n">
        <v>4110</v>
      </c>
      <c r="C17" s="6" t="n">
        <v>5426</v>
      </c>
    </row>
    <row r="18">
      <c r="A18" s="4" t="inlineStr">
        <is>
          <t>Loss from Operations</t>
        </is>
      </c>
      <c r="B18" s="6" t="n">
        <v>-1762</v>
      </c>
      <c r="C18" s="6" t="n">
        <v>-4307</v>
      </c>
    </row>
    <row r="19">
      <c r="A19" s="3" t="inlineStr">
        <is>
          <t>Other Income (Expense)</t>
        </is>
      </c>
    </row>
    <row r="20">
      <c r="A20" s="4" t="inlineStr">
        <is>
          <t>Interest expense</t>
        </is>
      </c>
      <c r="B20" s="6" t="n">
        <v>-1721</v>
      </c>
      <c r="C20" s="6" t="n">
        <v>-1049</v>
      </c>
    </row>
    <row r="21">
      <c r="A21" s="4" t="inlineStr">
        <is>
          <t>Other income (expense), net</t>
        </is>
      </c>
      <c r="B21" s="6" t="n">
        <v>19</v>
      </c>
      <c r="C21" s="6" t="n">
        <v>-59</v>
      </c>
    </row>
    <row r="22">
      <c r="A22" s="4" t="inlineStr">
        <is>
          <t>Total Other Income (Expense)</t>
        </is>
      </c>
      <c r="B22" s="6" t="n">
        <v>-1702</v>
      </c>
      <c r="C22" s="6" t="n">
        <v>-1108</v>
      </c>
    </row>
    <row r="23">
      <c r="A23" s="4" t="inlineStr">
        <is>
          <t>Net Loss</t>
        </is>
      </c>
      <c r="B23" s="5" t="n">
        <v>-3464</v>
      </c>
      <c r="C23" s="5" t="n">
        <v>-5415</v>
      </c>
    </row>
    <row r="24">
      <c r="A24" s="4" t="inlineStr">
        <is>
          <t>Net Loss per share - basic and diluted</t>
        </is>
      </c>
      <c r="B24" s="8" t="n">
        <v>-8.460000000000001</v>
      </c>
      <c r="C24" s="8" t="n">
        <v>-14.76</v>
      </c>
    </row>
    <row r="25">
      <c r="A25" s="4" t="inlineStr">
        <is>
          <t>Weighted Average Shares Outstanding - basic and diluted</t>
        </is>
      </c>
      <c r="B25" s="6" t="n">
        <v>409667</v>
      </c>
      <c r="C25" s="6" t="n">
        <v>366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Debt (Details) - USD ($) $ in Thousands</t>
        </is>
      </c>
      <c r="C1" s="2" t="inlineStr">
        <is>
          <t>Dec. 31, 2020</t>
        </is>
      </c>
      <c r="D1" s="2" t="inlineStr">
        <is>
          <t>Dec. 31, 2019</t>
        </is>
      </c>
    </row>
    <row r="2">
      <c r="A2" s="3" t="inlineStr">
        <is>
          <t>Short-Term Debt</t>
        </is>
      </c>
    </row>
    <row r="3">
      <c r="A3" s="4" t="inlineStr">
        <is>
          <t>Chicago Venture Convertible Note payable</t>
        </is>
      </c>
      <c r="B3" s="4" t="inlineStr">
        <is>
          <t>[1]</t>
        </is>
      </c>
      <c r="C3" s="5" t="n">
        <v>842</v>
      </c>
      <c r="D3" s="5" t="n">
        <v>658</v>
      </c>
    </row>
    <row r="4">
      <c r="A4" s="4" t="inlineStr">
        <is>
          <t>Wells Fargo N.A. SBA loan</t>
        </is>
      </c>
      <c r="B4" s="4" t="inlineStr">
        <is>
          <t>[2]</t>
        </is>
      </c>
      <c r="C4" s="6" t="n">
        <v>350</v>
      </c>
      <c r="D4" s="4" t="inlineStr">
        <is>
          <t xml:space="preserve"> </t>
        </is>
      </c>
    </row>
    <row r="5">
      <c r="A5" s="4" t="inlineStr">
        <is>
          <t>Revolving Credit Facility</t>
        </is>
      </c>
      <c r="B5" s="4" t="inlineStr">
        <is>
          <t>[3]</t>
        </is>
      </c>
      <c r="C5" s="6" t="n">
        <v>323</v>
      </c>
      <c r="D5" s="6" t="n">
        <v>168</v>
      </c>
    </row>
    <row r="6">
      <c r="A6" s="4" t="inlineStr">
        <is>
          <t>Total Short-Term Debt</t>
        </is>
      </c>
      <c r="C6" s="6" t="n">
        <v>1515</v>
      </c>
      <c r="D6" s="6" t="n">
        <v>826</v>
      </c>
    </row>
    <row r="7">
      <c r="A7" s="3" t="inlineStr">
        <is>
          <t>Long-Term Debt</t>
        </is>
      </c>
    </row>
    <row r="8">
      <c r="A8" s="4" t="inlineStr">
        <is>
          <t>Systat Promissory Note Payable</t>
        </is>
      </c>
      <c r="B8" s="4" t="inlineStr">
        <is>
          <t>[4]</t>
        </is>
      </c>
      <c r="C8" s="5" t="n">
        <v>5390</v>
      </c>
      <c r="D8" s="4" t="inlineStr">
        <is>
          <t xml:space="preserve"> </t>
        </is>
      </c>
    </row>
    <row r="9"/>
    <row r="10">
      <c r="A10" s="4" t="inlineStr">
        <is>
          <t>[1]</t>
        </is>
      </c>
      <c r="B10" s="4" t="inlineStr">
        <is>
          <t>(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s to pay $20,000 to the Lender to cover its transaction costs incurred with the purchase and sale of the Convertible Note. The agreement states that the Lender has the right to convert all or part of the outstanding balance into fully paid and non-assessable common stock. The conversion formula is as follows: The number of shares will equal the amount of the outstanding note balance being converted divided by $0.05 per share. The Company determined since the value of the underlying equity on the commitment date was $0.0229 per share, was less than the Lender Conversion Price $0.05,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 Redemptions may occur at any time after the 6-month anniversary of the date of issuance of the Convertible Note with a minimum redemption price equal to the Conversion Price. If the conversion rate is less than the market price, then the redemptions must be made in cash. On July 5, 2019 the Company issued 22,857 shares of common stock for the settlement of approximately $20,000 on its short-term debt. On October 15, 2019, the Company and CVP entered into a waiver agreement (the "Waiver Agreement") in connection with CVP delivery of a redemption notice for $7,600 (the "Redemption Amount") in accordance with that certain Securities Purchase Agreement, dated as of December 31, 2018, and that certain Convertible Promissory Note issued to the Lender by the Company on December 31, 2018 (the "Note"). Pursuant to the Waiver Agreement, the Lender agreed to waive certain Equity Conditions Failures (as defined in the Note) in order to receive shares of common stock of the Company instead of cash to satisfy the Redemption Amount. In addition, the Company and the Lender agreed to issue such shares below the minimum redemption conversion price of $1.00 at a modified redemption conversion price equal to $0.210140, which is equal to 70% multiplied by the lowest closing bid price during the twenty (20) trading days immediately preceding this redemption. Accordingly, the Company issued the Lender 36,166 shares of common stock to satisfy the Redemption Amount. Short-Term Note Extension On July 7, 2020, the Company entered into a note extension (the "Extension") with Chicago Venture Partners, L.P. ("CVP"), pursuant to which the maturity date of that certain Convertible Promissory Note, issued by the Company to CVP on December 31, 2018 (the "Note"), was extended to December 31, 2020. The Company is currently in negotiations to extend the note. See Note-12 Subsequent Events, regarding extension of the promissory note maturity date to March 31, 2021.</t>
        </is>
      </c>
    </row>
    <row r="11">
      <c r="A11" s="4" t="inlineStr">
        <is>
          <t>[2]</t>
        </is>
      </c>
      <c r="B11" s="4" t="inlineStr">
        <is>
          <t>(B) Wells Fargo N.A. SBA -Payroll Protection program On May 7, 2020, Sysorex, Inc. the Company was granted a loan (the "Loan") from Wells Fargo, N.A. in the principal amount of $349,693, pursuant to the Paycheck Protection Program (the "PPP") under Division A, Title I of the Coronavirus Aid, Relief, and Economic Security Act (the "CARES Act"), which was enacted on March 27, 2020. The Loan, which was in the form of a Note dated May 3, 2020 issued by the Company (the "Note"), matures on May 3, 2022 and bears interest at a rate of 1.0% per annum, payable monthly commencing on November 1, 2020. The Note may be prepaid by the Company at any time prior to maturity without payment of any premium. Funds from the Loan may only be used to retain workers and maintain payroll or make mortgage payments, lease payments and utility payments. The Company intends to use the entire Loan amount for qualifying expenses. Under the terms of the PPP, certain amounts of the Loan may be forgiven if they are used for qualifying expenses as described in the CARES Act.</t>
        </is>
      </c>
    </row>
    <row r="12">
      <c r="A12" s="4" t="inlineStr">
        <is>
          <t>[3]</t>
        </is>
      </c>
      <c r="B12" s="4" t="inlineStr">
        <is>
          <t>(C) Revolving Credit Facility On August 31, 2018, the Company entered in an agreement with Payplant Alternatives Funds LLC, pursuant to which Payplant may purchase from the Borrowers, in Payplant's sole and absolute discretion, Eligible Receivables, as that term is defined in the agreement, in exchange for cash advances, subject to the terms and conditions in the agreement. On September 21, 2018, the Company entered into the Payplant Loan and Security Agreement (the "Loan Agreement") with Payplant LLC as agent for Payplant Alternatives Fund LLC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 As security for the repayment of any loans and the performance of the Borrowers' Obligations, as defined in the Loan Agreement, the Borrowers granted to Payplant a security interest in the Collateral, as defined in the Loan Agreement. As of May 22, 2020 the Company terminated its services with Payplant Alternatives Funds LLC. Non-Recourse Factoring and Security Agreement Effective as June 19, 2020 (the "Effective Date"),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As of December 31, 2020, the Company has financed approximately $323 thousand of its receivables.</t>
        </is>
      </c>
    </row>
    <row r="13">
      <c r="A13" s="4" t="inlineStr">
        <is>
          <t>[4]</t>
        </is>
      </c>
      <c r="B13" s="4" t="inlineStr">
        <is>
          <t>(D) Systat Promissory Note Payable On June 30, 2020, the Company entered into a Promissory Note Assignment and Assumption Agreement (the "Assignment Agreement"), an Intercreditor Agreement (the "Intercreditor Agreement"), a form of partitioned Secured Promissory Note (the "Form of Partitioned Note"), and other related transaction documents with Inpixon, and Systat Software, Inc. (the "Assignment Documents"). Pursuant to the Assignment Documents, Inpixon agrees to assign to Systat Software, Inc., and the Company has acknowledged and consented to the assignment of, certain partitioned promissory notes, and in connection therewith Systat Software, Inc. will be granted a security interest in the assets of the Company. Inpixon is the holder of a secured promissory note, dated December 31, 2018, issued by the Company to Inpixon, as amended, (the "Original Note") in the aggregate principal amount of $10,000,000 (together with all accrued unpaid interest thereon, the "Outstanding Balance"). Inpixon and Systat Software, Inc. are entering into an Exclusive Software License and Distribution Agreement with Cranes Software International Ltd. (the "License Agreement"). Inpixon has agreed to partition the Original Note into four new secured promissory notes in the Form of Partitioned Note (each a "Partitioned Note" and collectively, the "Partitioned Notes"), with the first Partitioned Note to be in the original principal amount of $3,000,000, the second Partitioned Note to be in the original principal amount of $1,300,000, the third Partitioned Note to be in the original principal amount of $1,000,000 and the fourth Partitioned Note to be in the original principal amount of $1,000,000 plus all accrued unpaid interest under the Original Note included in the Outstanding Balance, and to assign and deliver to Systat Software, Inc. the Closing Note on the closing date of the License Agreement, the Initial Installment Note on the three month anniversary of the Closing Date the Second Installment Note on the six month anniversary of the Closing Date, and the Third Installment Note on the nine month anniversary of the Closing Date. The Promissory Note balance outstanding as of December 31, 2020 is $5,300,000.</t>
        </is>
      </c>
    </row>
  </sheetData>
  <mergeCells count="6">
    <mergeCell ref="A1:B1"/>
    <mergeCell ref="A9:C9"/>
    <mergeCell ref="B10:C10"/>
    <mergeCell ref="B11:C11"/>
    <mergeCell ref="B12:C12"/>
    <mergeCell ref="B13:C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5" customWidth="1" min="1" max="1"/>
    <col width="80" customWidth="1" min="2" max="2"/>
    <col width="14" customWidth="1" min="3" max="3"/>
    <col width="16" customWidth="1" min="4" max="4"/>
    <col width="14" customWidth="1" min="5" max="5"/>
    <col width="80" customWidth="1" min="6" max="6"/>
    <col width="80" customWidth="1" min="7" max="7"/>
    <col width="14" customWidth="1" min="8" max="8"/>
    <col width="13" customWidth="1" min="9" max="9"/>
    <col width="14" customWidth="1" min="10" max="10"/>
    <col width="14" customWidth="1" min="11" max="11"/>
  </cols>
  <sheetData>
    <row r="1">
      <c r="A1" s="1" t="inlineStr">
        <is>
          <t>Debt (Details Textual) - USD ($) $ / shares in Units, $ in Thousands</t>
        </is>
      </c>
      <c r="B1" s="2" t="inlineStr">
        <is>
          <t>Jun. 19, 2020</t>
        </is>
      </c>
      <c r="C1" s="2" t="inlineStr">
        <is>
          <t>May 03, 2020</t>
        </is>
      </c>
      <c r="D1" s="2" t="inlineStr">
        <is>
          <t>Oct. 15, 2019</t>
        </is>
      </c>
      <c r="E1" s="2" t="inlineStr">
        <is>
          <t>Dec. 31, 2018</t>
        </is>
      </c>
      <c r="F1" s="2" t="inlineStr">
        <is>
          <t>Jan. 21, 2020</t>
        </is>
      </c>
      <c r="G1" s="2" t="inlineStr">
        <is>
          <t>Sep. 21, 2018</t>
        </is>
      </c>
      <c r="H1" s="2" t="inlineStr">
        <is>
          <t>Dec. 31, 2020</t>
        </is>
      </c>
      <c r="I1" s="2" t="inlineStr">
        <is>
          <t>May 07, 2020</t>
        </is>
      </c>
      <c r="J1" s="2" t="inlineStr">
        <is>
          <t>Dec. 31, 2019</t>
        </is>
      </c>
      <c r="K1" s="2" t="inlineStr">
        <is>
          <t>Jul. 05, 2019</t>
        </is>
      </c>
    </row>
    <row r="2">
      <c r="A2" s="3" t="inlineStr">
        <is>
          <t>Debt (Textual)</t>
        </is>
      </c>
    </row>
    <row r="3">
      <c r="A3" s="4" t="inlineStr">
        <is>
          <t>Loan agreement, description</t>
        </is>
      </c>
      <c r="B3" s="4" t="inlineStr">
        <is>
          <t>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t>
        </is>
      </c>
      <c r="G3" s="4" t="inlineStr">
        <is>
          <t>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t>
        </is>
      </c>
    </row>
    <row r="4">
      <c r="A4" s="4" t="inlineStr">
        <is>
          <t>Common stock share issued</t>
        </is>
      </c>
      <c r="D4" s="6" t="n">
        <v>36166</v>
      </c>
      <c r="H4" s="6" t="n">
        <v>485423</v>
      </c>
      <c r="J4" s="6" t="n">
        <v>482923</v>
      </c>
    </row>
    <row r="5">
      <c r="A5" s="4" t="inlineStr">
        <is>
          <t>Short-term debt</t>
        </is>
      </c>
      <c r="H5" s="5" t="n">
        <v>1515</v>
      </c>
      <c r="J5" s="5" t="n">
        <v>826</v>
      </c>
    </row>
    <row r="6">
      <c r="A6" s="4" t="inlineStr">
        <is>
          <t>Redemption amount</t>
        </is>
      </c>
      <c r="D6" s="5" t="n">
        <v>7600</v>
      </c>
    </row>
    <row r="7">
      <c r="A7" s="4" t="inlineStr">
        <is>
          <t>Redemption conversion price percentage</t>
        </is>
      </c>
      <c r="D7" s="4" t="inlineStr">
        <is>
          <t>70.00%</t>
        </is>
      </c>
    </row>
    <row r="8">
      <c r="A8" s="4" t="inlineStr">
        <is>
          <t>Promissory note maturity date</t>
        </is>
      </c>
      <c r="D8" s="4" t="inlineStr">
        <is>
          <t>Mar. 31,
		2021</t>
        </is>
      </c>
    </row>
    <row r="9">
      <c r="A9" s="4" t="inlineStr">
        <is>
          <t>Receivables</t>
        </is>
      </c>
      <c r="H9" s="6" t="n">
        <v>323</v>
      </c>
    </row>
    <row r="10">
      <c r="A10" s="4" t="inlineStr">
        <is>
          <t>Future receivables agreement, description</t>
        </is>
      </c>
      <c r="F10" s="4" t="inlineStr">
        <is>
          <t>SGS and GCF Resources LLC (“GCF”) entered into a Future Receivables Agreement pursuant to which GCF agreed to purchase receivables from SGS with a value of $497,000 for the sum of $350,000. The terms of the agreement call for weekly installments of $20,710, until paid in full. On April 27, 2020, the Company paid off its GCF loan balance.</t>
        </is>
      </c>
    </row>
    <row r="11">
      <c r="A11" s="4" t="inlineStr">
        <is>
          <t>Promissory Note balance outstanding</t>
        </is>
      </c>
      <c r="H11" s="6" t="n">
        <v>5390068</v>
      </c>
    </row>
    <row r="12">
      <c r="A12" s="4" t="inlineStr">
        <is>
          <t>Minimum [Member]</t>
        </is>
      </c>
    </row>
    <row r="13">
      <c r="A13" s="3" t="inlineStr">
        <is>
          <t>Debt (Textual)</t>
        </is>
      </c>
    </row>
    <row r="14">
      <c r="A14" s="4" t="inlineStr">
        <is>
          <t>Conversion price per share</t>
        </is>
      </c>
      <c r="D14" s="5" t="n">
        <v>1</v>
      </c>
    </row>
    <row r="15">
      <c r="A15" s="4" t="inlineStr">
        <is>
          <t>Short-term Debt [Member]</t>
        </is>
      </c>
    </row>
    <row r="16">
      <c r="A16" s="3" t="inlineStr">
        <is>
          <t>Debt (Textual)</t>
        </is>
      </c>
    </row>
    <row r="17">
      <c r="A17" s="4" t="inlineStr">
        <is>
          <t>Common stock share issued</t>
        </is>
      </c>
      <c r="K17" s="6" t="n">
        <v>22857</v>
      </c>
    </row>
    <row r="18">
      <c r="A18" s="4" t="inlineStr">
        <is>
          <t>Short-term debt</t>
        </is>
      </c>
      <c r="K18" s="5" t="n">
        <v>20</v>
      </c>
    </row>
    <row r="19">
      <c r="A19" s="4" t="inlineStr">
        <is>
          <t>Chicago Venture Convertible Note Payable [Member]</t>
        </is>
      </c>
    </row>
    <row r="20">
      <c r="A20" s="3" t="inlineStr">
        <is>
          <t>Debt (Textual)</t>
        </is>
      </c>
    </row>
    <row r="21">
      <c r="A21" s="4" t="inlineStr">
        <is>
          <t>Principal face amount</t>
        </is>
      </c>
      <c r="E21" s="5" t="n">
        <v>625</v>
      </c>
    </row>
    <row r="22">
      <c r="A22" s="4" t="inlineStr">
        <is>
          <t>Net proceeds</t>
        </is>
      </c>
      <c r="E22" s="5" t="n">
        <v>500</v>
      </c>
    </row>
    <row r="23">
      <c r="A23" s="4" t="inlineStr">
        <is>
          <t>Interest rate</t>
        </is>
      </c>
      <c r="E23" s="4" t="inlineStr">
        <is>
          <t>10.00%</t>
        </is>
      </c>
    </row>
    <row r="24">
      <c r="A24" s="4" t="inlineStr">
        <is>
          <t>Original issue discount</t>
        </is>
      </c>
      <c r="E24" s="5" t="n">
        <v>105</v>
      </c>
    </row>
    <row r="25">
      <c r="A25" s="4" t="inlineStr">
        <is>
          <t>Cost incurred purchase and sale of convertible note</t>
        </is>
      </c>
      <c r="E25" s="5" t="n">
        <v>20</v>
      </c>
    </row>
    <row r="26">
      <c r="A26" s="4" t="inlineStr">
        <is>
          <t>Outstanding note balance being converted divided per share</t>
        </is>
      </c>
      <c r="E26" s="5" t="n">
        <v>5</v>
      </c>
    </row>
    <row r="27">
      <c r="A27" s="4" t="inlineStr">
        <is>
          <t>Equity on commitment date per share</t>
        </is>
      </c>
      <c r="E27" s="9" t="n">
        <v>2.29</v>
      </c>
    </row>
    <row r="28">
      <c r="A28" s="4" t="inlineStr">
        <is>
          <t>Conversion price per share</t>
        </is>
      </c>
      <c r="E28" s="6" t="n">
        <v>5</v>
      </c>
    </row>
    <row r="29">
      <c r="A29" s="4" t="inlineStr">
        <is>
          <t>Lender conversion price subject to floor per share</t>
        </is>
      </c>
      <c r="E29" s="5" t="n">
        <v>1</v>
      </c>
    </row>
    <row r="30">
      <c r="A30" s="4" t="inlineStr">
        <is>
          <t>Wells Fargo N.A. SBA [Member]</t>
        </is>
      </c>
    </row>
    <row r="31">
      <c r="A31" s="3" t="inlineStr">
        <is>
          <t>Debt (Textual)</t>
        </is>
      </c>
    </row>
    <row r="32">
      <c r="A32" s="4" t="inlineStr">
        <is>
          <t>Interest rate</t>
        </is>
      </c>
      <c r="C32" s="4" t="inlineStr">
        <is>
          <t>1.00%</t>
        </is>
      </c>
    </row>
    <row r="33">
      <c r="A33" s="4" t="inlineStr">
        <is>
          <t>Short-term debt</t>
        </is>
      </c>
      <c r="I33" s="5" t="n">
        <v>349693</v>
      </c>
    </row>
    <row r="34">
      <c r="A34" s="4" t="inlineStr">
        <is>
          <t>Promissory note maturity date</t>
        </is>
      </c>
      <c r="C34" s="4" t="inlineStr">
        <is>
          <t>May 3,
		2022</t>
        </is>
      </c>
    </row>
    <row r="35">
      <c r="A35" s="4" t="inlineStr">
        <is>
          <t>Systat Promissory Note Payable [Member] | Original Note [Member]</t>
        </is>
      </c>
    </row>
    <row r="36">
      <c r="A36" s="3" t="inlineStr">
        <is>
          <t>Debt (Textual)</t>
        </is>
      </c>
    </row>
    <row r="37">
      <c r="A37" s="4" t="inlineStr">
        <is>
          <t>Short-term debt</t>
        </is>
      </c>
      <c r="H37" s="6" t="n">
        <v>10000</v>
      </c>
    </row>
    <row r="38">
      <c r="A38" s="4" t="inlineStr">
        <is>
          <t>Systat Promissory Note Payable [Member] | First Partitioned Note [Member]</t>
        </is>
      </c>
    </row>
    <row r="39">
      <c r="A39" s="3" t="inlineStr">
        <is>
          <t>Debt (Textual)</t>
        </is>
      </c>
    </row>
    <row r="40">
      <c r="A40" s="4" t="inlineStr">
        <is>
          <t>Short-term debt</t>
        </is>
      </c>
      <c r="H40" s="6" t="n">
        <v>3000</v>
      </c>
    </row>
    <row r="41">
      <c r="A41" s="4" t="inlineStr">
        <is>
          <t>Systat Promissory Note Payable [Member] | Second Partitioned Note [Member]</t>
        </is>
      </c>
    </row>
    <row r="42">
      <c r="A42" s="3" t="inlineStr">
        <is>
          <t>Debt (Textual)</t>
        </is>
      </c>
    </row>
    <row r="43">
      <c r="A43" s="4" t="inlineStr">
        <is>
          <t>Short-term debt</t>
        </is>
      </c>
      <c r="H43" s="6" t="n">
        <v>1300</v>
      </c>
    </row>
    <row r="44">
      <c r="A44" s="4" t="inlineStr">
        <is>
          <t>Systat Promissory Note Payable [Member] | Third Partitioned Note [Member]</t>
        </is>
      </c>
    </row>
    <row r="45">
      <c r="A45" s="3" t="inlineStr">
        <is>
          <t>Debt (Textual)</t>
        </is>
      </c>
    </row>
    <row r="46">
      <c r="A46" s="4" t="inlineStr">
        <is>
          <t>Short-term debt</t>
        </is>
      </c>
      <c r="H46" s="6" t="n">
        <v>1000</v>
      </c>
    </row>
    <row r="47">
      <c r="A47" s="4" t="inlineStr">
        <is>
          <t>Systat Promissory Note Payable [Member] | Fourth Partitioned Note [Member]</t>
        </is>
      </c>
    </row>
    <row r="48">
      <c r="A48" s="3" t="inlineStr">
        <is>
          <t>Debt (Textual)</t>
        </is>
      </c>
    </row>
    <row r="49">
      <c r="A49" s="4" t="inlineStr">
        <is>
          <t>Short-term debt</t>
        </is>
      </c>
      <c r="H49" s="5"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redit Risk and Concentrations (Details) - USD ($) $ in Thousands</t>
        </is>
      </c>
      <c r="B1" s="2" t="inlineStr">
        <is>
          <t>12 Months Ended</t>
        </is>
      </c>
    </row>
    <row r="2">
      <c r="B2" s="2" t="inlineStr">
        <is>
          <t>Dec. 31, 2020</t>
        </is>
      </c>
      <c r="C2" s="2" t="inlineStr">
        <is>
          <t>Dec. 31, 2019</t>
        </is>
      </c>
    </row>
    <row r="3">
      <c r="A3" s="3" t="inlineStr">
        <is>
          <t>Concentration Risk [Line Items]</t>
        </is>
      </c>
    </row>
    <row r="4">
      <c r="A4" s="4" t="inlineStr">
        <is>
          <t>Net revenues</t>
        </is>
      </c>
      <c r="B4" s="5" t="n">
        <v>11526</v>
      </c>
      <c r="C4" s="5" t="n">
        <v>5275</v>
      </c>
    </row>
    <row r="5">
      <c r="A5" s="4" t="inlineStr">
        <is>
          <t>Customer Concentration Risk [Member] | Customer A [Member]</t>
        </is>
      </c>
    </row>
    <row r="6">
      <c r="A6" s="3" t="inlineStr">
        <is>
          <t>Concentration Risk [Line Items]</t>
        </is>
      </c>
    </row>
    <row r="7">
      <c r="A7" s="4" t="inlineStr">
        <is>
          <t>Net revenues</t>
        </is>
      </c>
      <c r="B7" s="5" t="n">
        <v>5208</v>
      </c>
      <c r="C7" s="5" t="n">
        <v>3305</v>
      </c>
    </row>
    <row r="8">
      <c r="A8" s="4" t="inlineStr">
        <is>
          <t>Concentration risk, percentage</t>
        </is>
      </c>
      <c r="B8" s="4" t="inlineStr">
        <is>
          <t>39.00%</t>
        </is>
      </c>
      <c r="C8" s="4" t="inlineStr">
        <is>
          <t>49.00%</t>
        </is>
      </c>
    </row>
    <row r="9">
      <c r="A9" s="4" t="inlineStr">
        <is>
          <t>Customer Concentration Risk [Member] | Customer B [Member]</t>
        </is>
      </c>
    </row>
    <row r="10">
      <c r="A10" s="3" t="inlineStr">
        <is>
          <t>Concentration Risk [Line Items]</t>
        </is>
      </c>
    </row>
    <row r="11">
      <c r="A11" s="4" t="inlineStr">
        <is>
          <t>Net revenues</t>
        </is>
      </c>
      <c r="B11" s="4" t="inlineStr">
        <is>
          <t xml:space="preserve"> </t>
        </is>
      </c>
      <c r="C11" s="5" t="n">
        <v>999</v>
      </c>
    </row>
    <row r="12">
      <c r="A12" s="4" t="inlineStr">
        <is>
          <t>Concentration risk, percentage</t>
        </is>
      </c>
      <c r="B12" s="4" t="inlineStr">
        <is>
          <t xml:space="preserve"> </t>
        </is>
      </c>
      <c r="C12" s="4" t="inlineStr">
        <is>
          <t>15.00%</t>
        </is>
      </c>
    </row>
    <row r="13">
      <c r="A13" s="4" t="inlineStr">
        <is>
          <t>Customer Concentration Risk [Member] | Customer C [Member]</t>
        </is>
      </c>
    </row>
    <row r="14">
      <c r="A14" s="3" t="inlineStr">
        <is>
          <t>Concentration Risk [Line Items]</t>
        </is>
      </c>
    </row>
    <row r="15">
      <c r="A15" s="4" t="inlineStr">
        <is>
          <t>Net revenues</t>
        </is>
      </c>
      <c r="B15" s="4" t="inlineStr">
        <is>
          <t xml:space="preserve"> </t>
        </is>
      </c>
      <c r="C15" s="5" t="n">
        <v>672</v>
      </c>
    </row>
    <row r="16">
      <c r="A16" s="4" t="inlineStr">
        <is>
          <t>Concentration risk, percentage</t>
        </is>
      </c>
      <c r="B16" s="4" t="inlineStr">
        <is>
          <t xml:space="preserve"> </t>
        </is>
      </c>
      <c r="C16" s="4" t="inlineStr">
        <is>
          <t>10.00%</t>
        </is>
      </c>
    </row>
    <row r="17">
      <c r="A17" s="4" t="inlineStr">
        <is>
          <t>Customer Concentration Risk [Member] | Customer D [Member]</t>
        </is>
      </c>
    </row>
    <row r="18">
      <c r="A18" s="3" t="inlineStr">
        <is>
          <t>Concentration Risk [Line Items]</t>
        </is>
      </c>
    </row>
    <row r="19">
      <c r="A19" s="4" t="inlineStr">
        <is>
          <t>Net revenues</t>
        </is>
      </c>
      <c r="B19" s="4" t="inlineStr">
        <is>
          <t xml:space="preserve"> </t>
        </is>
      </c>
      <c r="C19" s="5" t="n">
        <v>3941</v>
      </c>
    </row>
    <row r="20">
      <c r="A20" s="4" t="inlineStr">
        <is>
          <t>Concentration risk, percentage</t>
        </is>
      </c>
      <c r="B20" s="4" t="inlineStr">
        <is>
          <t xml:space="preserve"> </t>
        </is>
      </c>
      <c r="C20" s="4" t="inlineStr">
        <is>
          <t>3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Credit Risk and Concentrations (Details Textual) $ in Thousands</t>
        </is>
      </c>
      <c r="B1" s="2" t="inlineStr">
        <is>
          <t>12 Months Ended</t>
        </is>
      </c>
    </row>
    <row r="2">
      <c r="B2" s="2" t="inlineStr">
        <is>
          <t>Dec. 31, 2020USD ($)Vendor</t>
        </is>
      </c>
      <c r="C2" s="2" t="inlineStr">
        <is>
          <t>Dec. 31, 2019USD ($)Vendor</t>
        </is>
      </c>
    </row>
    <row r="3">
      <c r="A3" s="4" t="inlineStr">
        <is>
          <t>Revenues [Member]</t>
        </is>
      </c>
    </row>
    <row r="4">
      <c r="A4" s="3" t="inlineStr">
        <is>
          <t>Concentration Risk [Line Items]</t>
        </is>
      </c>
    </row>
    <row r="5">
      <c r="A5" s="4" t="inlineStr">
        <is>
          <t>Concentration risk, percentage</t>
        </is>
      </c>
      <c r="B5" s="4" t="inlineStr">
        <is>
          <t>10.00%</t>
        </is>
      </c>
      <c r="C5" s="4" t="inlineStr">
        <is>
          <t>10.00%</t>
        </is>
      </c>
    </row>
    <row r="6">
      <c r="A6" s="4" t="inlineStr">
        <is>
          <t>Accounts Receivable [Member] | Customer A [Member]</t>
        </is>
      </c>
    </row>
    <row r="7">
      <c r="A7" s="3" t="inlineStr">
        <is>
          <t>Concentration Risk [Line Items]</t>
        </is>
      </c>
    </row>
    <row r="8">
      <c r="A8" s="4" t="inlineStr">
        <is>
          <t>Concentration risk, percentage</t>
        </is>
      </c>
      <c r="B8" s="4" t="inlineStr">
        <is>
          <t>83.00%</t>
        </is>
      </c>
      <c r="C8" s="4" t="inlineStr">
        <is>
          <t>75.00%</t>
        </is>
      </c>
    </row>
    <row r="9">
      <c r="A9" s="4" t="inlineStr">
        <is>
          <t>Total Purchase [Member] | Vendor One [Member]</t>
        </is>
      </c>
    </row>
    <row r="10">
      <c r="A10" s="3" t="inlineStr">
        <is>
          <t>Concentration Risk [Line Items]</t>
        </is>
      </c>
    </row>
    <row r="11">
      <c r="A11" s="4" t="inlineStr">
        <is>
          <t>Concentration risk, percentage</t>
        </is>
      </c>
      <c r="B11" s="4" t="inlineStr">
        <is>
          <t>37.00%</t>
        </is>
      </c>
      <c r="C11" s="4" t="inlineStr">
        <is>
          <t>31.00%</t>
        </is>
      </c>
    </row>
    <row r="12">
      <c r="A12" s="4" t="inlineStr">
        <is>
          <t>Purchases from vendors | $</t>
        </is>
      </c>
      <c r="B12" s="5" t="n">
        <v>3300</v>
      </c>
      <c r="C12" s="5" t="n">
        <v>1300</v>
      </c>
    </row>
    <row r="13">
      <c r="A13" s="4" t="inlineStr">
        <is>
          <t>Number of vendors</t>
        </is>
      </c>
      <c r="B13" s="6" t="n">
        <v>3</v>
      </c>
      <c r="C13" s="6" t="n">
        <v>4</v>
      </c>
    </row>
    <row r="14">
      <c r="A14" s="4" t="inlineStr">
        <is>
          <t>Total Purchase [Member] | Vendor Two [Member]</t>
        </is>
      </c>
    </row>
    <row r="15">
      <c r="A15" s="3" t="inlineStr">
        <is>
          <t>Concentration Risk [Line Items]</t>
        </is>
      </c>
    </row>
    <row r="16">
      <c r="A16" s="4" t="inlineStr">
        <is>
          <t>Concentration risk, percentage</t>
        </is>
      </c>
      <c r="B16" s="4" t="inlineStr">
        <is>
          <t>36.00%</t>
        </is>
      </c>
      <c r="C16" s="4" t="inlineStr">
        <is>
          <t>23.00%</t>
        </is>
      </c>
    </row>
    <row r="17">
      <c r="A17" s="4" t="inlineStr">
        <is>
          <t>Purchases from vendors | $</t>
        </is>
      </c>
      <c r="B17" s="5" t="n">
        <v>3200</v>
      </c>
      <c r="C17" s="5" t="n">
        <v>1000</v>
      </c>
    </row>
    <row r="18">
      <c r="A18" s="4" t="inlineStr">
        <is>
          <t>Number of vendors</t>
        </is>
      </c>
      <c r="B18" s="6" t="n">
        <v>3</v>
      </c>
      <c r="C18" s="6" t="n">
        <v>4</v>
      </c>
    </row>
    <row r="19">
      <c r="A19" s="4" t="inlineStr">
        <is>
          <t>Total Purchase [Member] | Vendor Three [Member]</t>
        </is>
      </c>
    </row>
    <row r="20">
      <c r="A20" s="3" t="inlineStr">
        <is>
          <t>Concentration Risk [Line Items]</t>
        </is>
      </c>
    </row>
    <row r="21">
      <c r="A21" s="4" t="inlineStr">
        <is>
          <t>Concentration risk, percentage</t>
        </is>
      </c>
      <c r="B21" s="4" t="inlineStr">
        <is>
          <t>23.00%</t>
        </is>
      </c>
      <c r="C21" s="4" t="inlineStr">
        <is>
          <t>15.00%</t>
        </is>
      </c>
    </row>
    <row r="22">
      <c r="A22" s="4" t="inlineStr">
        <is>
          <t>Purchases from vendors | $</t>
        </is>
      </c>
      <c r="B22" s="5" t="n">
        <v>2000</v>
      </c>
      <c r="C22" s="5" t="n">
        <v>600</v>
      </c>
    </row>
    <row r="23">
      <c r="A23" s="4" t="inlineStr">
        <is>
          <t>Number of vendors</t>
        </is>
      </c>
      <c r="B23" s="6" t="n">
        <v>3</v>
      </c>
      <c r="C23" s="6" t="n">
        <v>4</v>
      </c>
    </row>
    <row r="24">
      <c r="A24" s="4" t="inlineStr">
        <is>
          <t>Total Purchase [Member] | Vendor Four [Member]</t>
        </is>
      </c>
    </row>
    <row r="25">
      <c r="A25" s="3" t="inlineStr">
        <is>
          <t>Concentration Risk [Line Items]</t>
        </is>
      </c>
    </row>
    <row r="26">
      <c r="A26" s="4" t="inlineStr">
        <is>
          <t>Concentration risk, percentage</t>
        </is>
      </c>
      <c r="C26" s="4" t="inlineStr">
        <is>
          <t>10.00%</t>
        </is>
      </c>
    </row>
    <row r="27">
      <c r="A27" s="4" t="inlineStr">
        <is>
          <t>Purchases from vendors | $</t>
        </is>
      </c>
      <c r="C27" s="5" t="n">
        <v>400</v>
      </c>
    </row>
    <row r="28">
      <c r="A28" s="4" t="inlineStr">
        <is>
          <t>Number of vendors</t>
        </is>
      </c>
      <c r="C28" s="6" t="n">
        <v>4</v>
      </c>
    </row>
    <row r="29">
      <c r="A29" s="4" t="inlineStr">
        <is>
          <t>Accounts Payable [Member] | Vendor One [Member]</t>
        </is>
      </c>
    </row>
    <row r="30">
      <c r="A30" s="3" t="inlineStr">
        <is>
          <t>Concentration Risk [Line Items]</t>
        </is>
      </c>
    </row>
    <row r="31">
      <c r="A31" s="4" t="inlineStr">
        <is>
          <t>Concentration risk, percentage</t>
        </is>
      </c>
      <c r="B31" s="4" t="inlineStr">
        <is>
          <t>34.00%</t>
        </is>
      </c>
      <c r="C31" s="4" t="inlineStr">
        <is>
          <t>28.00%</t>
        </is>
      </c>
    </row>
    <row r="32">
      <c r="A32" s="4" t="inlineStr">
        <is>
          <t>Number of vendors</t>
        </is>
      </c>
      <c r="B32" s="6" t="n">
        <v>3</v>
      </c>
      <c r="C32" s="6" t="n">
        <v>3</v>
      </c>
    </row>
    <row r="33">
      <c r="A33" s="4" t="inlineStr">
        <is>
          <t>Accounts Payable [Member] | Vendor Two [Member]</t>
        </is>
      </c>
    </row>
    <row r="34">
      <c r="A34" s="3" t="inlineStr">
        <is>
          <t>Concentration Risk [Line Items]</t>
        </is>
      </c>
    </row>
    <row r="35">
      <c r="A35" s="4" t="inlineStr">
        <is>
          <t>Concentration risk, percentage</t>
        </is>
      </c>
      <c r="B35" s="4" t="inlineStr">
        <is>
          <t>16.00%</t>
        </is>
      </c>
      <c r="C35" s="4" t="inlineStr">
        <is>
          <t>13.00%</t>
        </is>
      </c>
    </row>
    <row r="36">
      <c r="A36" s="4" t="inlineStr">
        <is>
          <t>Number of vendors</t>
        </is>
      </c>
      <c r="B36" s="6" t="n">
        <v>3</v>
      </c>
      <c r="C36" s="6" t="n">
        <v>3</v>
      </c>
    </row>
    <row r="37">
      <c r="A37" s="4" t="inlineStr">
        <is>
          <t>Accounts Payable [Member] | Vendor Three [Member]</t>
        </is>
      </c>
    </row>
    <row r="38">
      <c r="A38" s="3" t="inlineStr">
        <is>
          <t>Concentration Risk [Line Items]</t>
        </is>
      </c>
    </row>
    <row r="39">
      <c r="A39" s="4" t="inlineStr">
        <is>
          <t>Concentration risk, percentage</t>
        </is>
      </c>
      <c r="B39" s="4" t="inlineStr">
        <is>
          <t>12.00%</t>
        </is>
      </c>
      <c r="C39" s="4" t="inlineStr">
        <is>
          <t>13.00%</t>
        </is>
      </c>
    </row>
    <row r="40">
      <c r="A40" s="4" t="inlineStr">
        <is>
          <t>Number of vendors</t>
        </is>
      </c>
      <c r="B40" s="6" t="n">
        <v>3</v>
      </c>
      <c r="C40"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Years Ending December 31,</t>
        </is>
      </c>
    </row>
    <row r="3">
      <c r="A3" s="4" t="inlineStr">
        <is>
          <t>2021</t>
        </is>
      </c>
      <c r="B3" s="5" t="n">
        <v>116</v>
      </c>
    </row>
    <row r="4">
      <c r="A4" s="4" t="inlineStr">
        <is>
          <t>Less: Imputed Interest</t>
        </is>
      </c>
      <c r="B4" s="6" t="n">
        <v>-5</v>
      </c>
    </row>
    <row r="5">
      <c r="A5" s="4" t="inlineStr">
        <is>
          <t>Present value of our lease liability</t>
        </is>
      </c>
      <c r="B5" s="5" t="n">
        <v>1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6" customWidth="1" min="5" max="5"/>
    <col width="14" customWidth="1" min="6" max="6"/>
    <col width="14" customWidth="1" min="7" max="7"/>
  </cols>
  <sheetData>
    <row r="1">
      <c r="A1" s="1" t="inlineStr">
        <is>
          <t>Commitments and Contingencies (Details Textual) - USD ($) $ in Thousands</t>
        </is>
      </c>
      <c r="B1" s="2" t="inlineStr">
        <is>
          <t>Oct. 02, 2018</t>
        </is>
      </c>
      <c r="C1" s="2" t="inlineStr">
        <is>
          <t>Feb. 20, 2019</t>
        </is>
      </c>
      <c r="D1" s="2" t="inlineStr">
        <is>
          <t>Dec. 31, 2020</t>
        </is>
      </c>
      <c r="E1" s="2" t="inlineStr">
        <is>
          <t>Jan. 03, 2020</t>
        </is>
      </c>
      <c r="F1" s="2" t="inlineStr">
        <is>
          <t>Dec. 31, 2019</t>
        </is>
      </c>
      <c r="G1" s="2" t="inlineStr">
        <is>
          <t>Aug. 07, 2018</t>
        </is>
      </c>
    </row>
    <row r="2">
      <c r="A2" s="3" t="inlineStr">
        <is>
          <t>Commitments and Contingencies (Textual)</t>
        </is>
      </c>
    </row>
    <row r="3">
      <c r="A3" s="4" t="inlineStr">
        <is>
          <t>Leased these premises, description</t>
        </is>
      </c>
      <c r="B3" s="4" t="inlineStr">
        <is>
          <t>We lease these premises, which consist of approximately 5,800 square feet, pursuant to a lease that expires on November 30, 2021.</t>
        </is>
      </c>
    </row>
    <row r="4">
      <c r="A4" s="4" t="inlineStr">
        <is>
          <t>Prepaid rent</t>
        </is>
      </c>
      <c r="D4" s="5" t="n">
        <v>10441</v>
      </c>
      <c r="F4" s="5" t="n">
        <v>22590</v>
      </c>
    </row>
    <row r="5">
      <c r="A5" s="4" t="inlineStr">
        <is>
          <t>Operating leases</t>
        </is>
      </c>
      <c r="D5" s="6" t="n">
        <v>116</v>
      </c>
    </row>
    <row r="6">
      <c r="A6" s="4" t="inlineStr">
        <is>
          <t>Payable to related party</t>
        </is>
      </c>
      <c r="D6" s="6" t="n">
        <v>682</v>
      </c>
      <c r="F6" s="5" t="n">
        <v>616</v>
      </c>
    </row>
    <row r="7">
      <c r="A7" s="4" t="inlineStr">
        <is>
          <t>Operating expense</t>
        </is>
      </c>
      <c r="D7" s="6" t="n">
        <v>62</v>
      </c>
    </row>
    <row r="8">
      <c r="A8" s="4" t="inlineStr">
        <is>
          <t>Costs and liabilities related to the arbitration, percentage</t>
        </is>
      </c>
      <c r="G8" s="4" t="inlineStr">
        <is>
          <t>50.00%</t>
        </is>
      </c>
    </row>
    <row r="9">
      <c r="A9" s="4" t="inlineStr">
        <is>
          <t>Non cash payment by vendor</t>
        </is>
      </c>
      <c r="D9" s="5" t="n">
        <v>732000</v>
      </c>
    </row>
    <row r="10">
      <c r="A10" s="4" t="inlineStr">
        <is>
          <t>Right-of use-asset and operating lease obligations</t>
        </is>
      </c>
      <c r="E10" s="5" t="n">
        <v>217000</v>
      </c>
    </row>
    <row r="11">
      <c r="A11" s="4" t="inlineStr">
        <is>
          <t>Incremental borrowing rate</t>
        </is>
      </c>
      <c r="E11" s="4" t="inlineStr">
        <is>
          <t>10.00%</t>
        </is>
      </c>
    </row>
    <row r="12">
      <c r="A12" s="4" t="inlineStr">
        <is>
          <t>Remaining lease term</t>
        </is>
      </c>
      <c r="E12" s="4" t="inlineStr">
        <is>
          <t>11 months 1 day</t>
        </is>
      </c>
    </row>
    <row r="13">
      <c r="A13" s="4" t="inlineStr">
        <is>
          <t>Discount rate</t>
        </is>
      </c>
      <c r="E13" s="4" t="inlineStr">
        <is>
          <t>10.00%</t>
        </is>
      </c>
    </row>
    <row r="14">
      <c r="A14" s="4" t="inlineStr">
        <is>
          <t>Atlas Technology Group, LLC [Member]</t>
        </is>
      </c>
    </row>
    <row r="15">
      <c r="A15" s="3" t="inlineStr">
        <is>
          <t>Commitments and Contingencies (Textual)</t>
        </is>
      </c>
    </row>
    <row r="16">
      <c r="A16" s="4" t="inlineStr">
        <is>
          <t>Settlement agreement, description</t>
        </is>
      </c>
      <c r="C16" s="4" t="inlineStr">
        <is>
          <t>On February 20, 2019, Inpixon, the Company and Atlas Technology Group, LLC (“Atlas”) entered into a settlement agreement (the “Settlement Agreement”) in connection with the satisfaction of an arbitration award in an aggregate amount of $1,156,840 plus pre-judgment interest equal to an aggregate of $59,955 (the “Award”) granted to Atlas following arbitration proceedings arising out of an engagement agreement, dated September 8, 2016, by and between Atlas and Inpixon as well as its subsidiaries, including the predecessor to the Company (the “Engagement Agreement”). Pursuant to the Settlement Agreement, Atlas agreed to (a) reduce the Award by $275,000 resulting in a net award of $941,795 (the “Net Award”) and (b) accept an aggregate of 749,440 shares of freely-tradable common stock of Inpixon (the “Settlement Shares”), in satisfaction of the Award, which was determined by dividing 120% of the Net Award by $1.508, which was the “minimum price,” as defined under Nasdaq Listing Rule 5635(d), of Inpixon’s common stock. The closing occurred on February 21, 201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 width="14" customWidth="1" min="6" max="6"/>
  </cols>
  <sheetData>
    <row r="1">
      <c r="A1" s="1" t="inlineStr">
        <is>
          <t>Stockholders' Deficit (Details) - $ / shares</t>
        </is>
      </c>
      <c r="B1" s="2" t="inlineStr">
        <is>
          <t>1 Months Ended</t>
        </is>
      </c>
      <c r="C1" s="2" t="inlineStr">
        <is>
          <t>12 Months Ended</t>
        </is>
      </c>
    </row>
    <row r="2">
      <c r="B2" s="2" t="inlineStr">
        <is>
          <t>Jul. 26, 2019</t>
        </is>
      </c>
      <c r="C2" s="2" t="inlineStr">
        <is>
          <t>Dec. 31, 2020</t>
        </is>
      </c>
      <c r="D2" s="2" t="inlineStr">
        <is>
          <t>Dec. 31, 2019</t>
        </is>
      </c>
      <c r="E2" s="2" t="inlineStr">
        <is>
          <t>Oct. 15, 2019</t>
        </is>
      </c>
      <c r="F2" s="2" t="inlineStr">
        <is>
          <t>Aug. 31, 2018</t>
        </is>
      </c>
    </row>
    <row r="3">
      <c r="A3" s="4" t="inlineStr">
        <is>
          <t>Common stock shares authorized</t>
        </is>
      </c>
      <c r="C3" s="6" t="n">
        <v>500000000</v>
      </c>
      <c r="D3" s="6" t="n">
        <v>500000000</v>
      </c>
    </row>
    <row r="4">
      <c r="A4" s="4" t="inlineStr">
        <is>
          <t>Common stock par value</t>
        </is>
      </c>
      <c r="C4" s="7" t="n">
        <v>1e-05</v>
      </c>
      <c r="D4" s="7" t="n">
        <v>1e-05</v>
      </c>
    </row>
    <row r="5">
      <c r="A5" s="4" t="inlineStr">
        <is>
          <t>Preferred stock share authorized</t>
        </is>
      </c>
      <c r="C5" s="6" t="n">
        <v>10000000</v>
      </c>
    </row>
    <row r="6">
      <c r="A6" s="4" t="inlineStr">
        <is>
          <t>Preferred stock par value</t>
        </is>
      </c>
      <c r="C6" s="7" t="n">
        <v>1e-05</v>
      </c>
    </row>
    <row r="7">
      <c r="A7" s="4" t="inlineStr">
        <is>
          <t>Common stock share issued</t>
        </is>
      </c>
      <c r="C7" s="6" t="n">
        <v>485423</v>
      </c>
      <c r="D7" s="6" t="n">
        <v>482923</v>
      </c>
      <c r="E7" s="6" t="n">
        <v>36166</v>
      </c>
    </row>
    <row r="8">
      <c r="A8" s="4" t="inlineStr">
        <is>
          <t>Common stock share outstanding</t>
        </is>
      </c>
      <c r="C8" s="6" t="n">
        <v>410044</v>
      </c>
      <c r="D8" s="6" t="n">
        <v>407544</v>
      </c>
    </row>
    <row r="9">
      <c r="A9" s="4" t="inlineStr">
        <is>
          <t>Reverse stock split, description</t>
        </is>
      </c>
      <c r="B9" s="4" t="inlineStr">
        <is>
          <t>The Company filed a Certificate of Amendment to its Articles of Incorporation with the Secretary of State of the State of Nevada to affect a 1-for-100 reverse stock split of the Company's issued and outstanding shares of common stock, effective as of July 30, 2019. The financial statements and accompanying notes give effect to the 1-for-100 reverse stock split as if they occurred at the first period presented. There was no change to reported net loss in any period presented.</t>
        </is>
      </c>
    </row>
    <row r="10">
      <c r="A10" s="4" t="inlineStr">
        <is>
          <t>Common Stock [Member]</t>
        </is>
      </c>
    </row>
    <row r="11">
      <c r="A11" s="4" t="inlineStr">
        <is>
          <t>Common stock share issued</t>
        </is>
      </c>
      <c r="F11" s="6" t="n">
        <v>10000</v>
      </c>
    </row>
    <row r="12">
      <c r="A12" s="4" t="inlineStr">
        <is>
          <t>Securities available for future issuance</t>
        </is>
      </c>
      <c r="F12" s="6" t="n">
        <v>40000</v>
      </c>
    </row>
    <row r="13">
      <c r="A13" s="4" t="inlineStr">
        <is>
          <t>Common stock with an issuance date fair value</t>
        </is>
      </c>
      <c r="D13" s="6" t="n">
        <v>28</v>
      </c>
    </row>
    <row r="14">
      <c r="A14" s="4" t="inlineStr">
        <is>
          <t>Issue of common stock for short-term debt, shares</t>
        </is>
      </c>
      <c r="C14" s="6" t="n">
        <v>0</v>
      </c>
      <c r="D14" s="6" t="n">
        <v>59023</v>
      </c>
    </row>
    <row r="15">
      <c r="A15" s="4" t="inlineStr">
        <is>
          <t>Common Stock [Member] | Sysorex Consulting [Member]</t>
        </is>
      </c>
    </row>
    <row r="16">
      <c r="A16" s="4" t="inlineStr">
        <is>
          <t>Common stock share issued</t>
        </is>
      </c>
      <c r="F16" s="6" t="n">
        <v>2500</v>
      </c>
    </row>
    <row r="17">
      <c r="A17" s="4" t="inlineStr">
        <is>
          <t>Treasury Stock [Member]</t>
        </is>
      </c>
    </row>
    <row r="18">
      <c r="A18" s="4" t="inlineStr">
        <is>
          <t>Securities available for future issuance</t>
        </is>
      </c>
      <c r="C18" s="6" t="n">
        <v>117917</v>
      </c>
    </row>
    <row r="19">
      <c r="A19" s="4" t="inlineStr">
        <is>
          <t>Common stock shares from treasury</t>
        </is>
      </c>
      <c r="C19" s="6" t="n">
        <v>5871</v>
      </c>
    </row>
    <row r="20">
      <c r="A20" s="4" t="inlineStr">
        <is>
          <t>Equity Incentive Plan [Member]</t>
        </is>
      </c>
    </row>
    <row r="21">
      <c r="A21" s="4" t="inlineStr">
        <is>
          <t>Equity incentive, description</t>
        </is>
      </c>
      <c r="C21" s="4" t="inlineStr">
        <is>
          <t>On July 30, 2018, the board of directors of the Company and its sole director approved the Company’s 2018 Equity Incentive Plan (the “2018 Plan”), which enables the Company to grant stock options, share appreciation rights, restricted stock, restricted stock units, share awards, performance unit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ach option, or portion thereof, that is not an incentive stock option, shall be considered a non-qualified option. The option price must be at least 100% of the fair market value on the date of grant and if an Incentive Stock Option is issued to a 10% or greater shareholder the grant must be 110% of the fair market value on the date of the grant. The 2018 Plan is to be administered by the Board, which shall have discretion over the awards and grants there under. The aggregate maximum number of shares of common stock for which stock options or awards may be granted pursuant to the 2018 Plan is 80,000, which number will be automatically increased on the first day of each quarter, beginning on January 1, 2019 and for each quarter thereafter, by a number of shares of common stock equal to the least of (i) 10,000 shares,(ii) 10% of the shares of common stock issued and outstanding on that date, or (iii) a lesser number of shares that may be determined by the board. No awards may be issued after July 30, 2028. As of December 31, 2020, there were no awards outstanding under the plan, except for an outstanding option granted to the CEO to purchase up to 17 shares of common stock. As of December 31, 2020, there were 83,027 securities available for future issuance under the 2018 Plan.</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s>
  <sheetData>
    <row r="1">
      <c r="A1" s="1" t="inlineStr">
        <is>
          <t>Subsequent Events (Details) - Subsequent Event [Member] - USD ($) $ / shares in Units, $ in Thousands</t>
        </is>
      </c>
      <c r="B1" s="2" t="inlineStr">
        <is>
          <t>Mar. 15, 2021</t>
        </is>
      </c>
      <c r="C1" s="2" t="inlineStr">
        <is>
          <t>Mar. 11, 2021</t>
        </is>
      </c>
      <c r="D1" s="2" t="inlineStr">
        <is>
          <t>Mar. 09, 2021</t>
        </is>
      </c>
      <c r="E1" s="2" t="inlineStr">
        <is>
          <t>Mar. 04, 2021</t>
        </is>
      </c>
      <c r="F1" s="2" t="inlineStr">
        <is>
          <t>Mar. 19, 2021</t>
        </is>
      </c>
      <c r="G1" s="2" t="inlineStr">
        <is>
          <t>Jan. 22, 2021</t>
        </is>
      </c>
    </row>
    <row r="2">
      <c r="A2" s="3" t="inlineStr">
        <is>
          <t>Subsequent Events (Textual)</t>
        </is>
      </c>
    </row>
    <row r="3">
      <c r="A3" s="4" t="inlineStr">
        <is>
          <t>Common stock issued for settlement</t>
        </is>
      </c>
      <c r="C3" s="6" t="n">
        <v>43651</v>
      </c>
      <c r="G3" s="6" t="n">
        <v>40616</v>
      </c>
    </row>
    <row r="4">
      <c r="A4" s="4" t="inlineStr">
        <is>
          <t>Settlement of short-term debt</t>
        </is>
      </c>
      <c r="C4" s="5" t="n">
        <v>11000</v>
      </c>
      <c r="G4" s="5" t="n">
        <v>7250</v>
      </c>
    </row>
    <row r="5">
      <c r="A5" s="4" t="inlineStr">
        <is>
          <t>Base salary per year</t>
        </is>
      </c>
      <c r="E5" s="5" t="n">
        <v>250000</v>
      </c>
    </row>
    <row r="6">
      <c r="A6" s="4" t="inlineStr">
        <is>
          <t>Immediate loan amount</t>
        </is>
      </c>
      <c r="C6" s="5" t="n">
        <v>125000</v>
      </c>
    </row>
    <row r="7">
      <c r="A7" s="4" t="inlineStr">
        <is>
          <t>Percentage of outstanding shares</t>
        </is>
      </c>
      <c r="B7" s="4" t="inlineStr">
        <is>
          <t>80.00%</t>
        </is>
      </c>
    </row>
    <row r="8">
      <c r="A8" s="4" t="inlineStr">
        <is>
          <t>Agreement, description</t>
        </is>
      </c>
      <c r="F8" s="4" t="inlineStr">
        <is>
          <t>The Company, Systat and First Choice International Company, Inc. (“Lender”) entered into a Letter Agreement (“Letter Agreement”), providing for the advance payment by the Lender of $2,000,000 (“Advance”) to Systat on behalf of the Company. In consideration of the Advance, Systat agreed it would (a) enter into a Securities Settlement Agreement (“SSA”) with the Company for the cancellation of three promissory notes owed (or to be owed) by the Company in the aggregate principal amount of $3,300,000 (“Notes One - Three”) to Systat; and (b) assign a fourth note dated June 30, 2020, in the principal amount of $3,000,000 (“Fourth Note”) to Lender to be held as collateral pending repayment by the Company of the Advance as further set forth below. In further consideration of the Advance, under the terms of an SSA (a form SSA is attached to the Letter Agreement), Systat has agreed that upon the Company’s issuance of shares of the Company’s restricted common stock to Systat in full satisfaction of the $3,300,000 in promissory notes and accrued interest owed to Systat, all indebtedness owed to Systat pursuant to Notes One - Three (specifically excluding the debt arising from the Fourth Note) will be fully extinguished and cancelled.</t>
        </is>
      </c>
    </row>
    <row r="9">
      <c r="A9" s="4" t="inlineStr">
        <is>
          <t>Chicago Venture Partners, L.P [Member] | Waiver Agreement [Member]</t>
        </is>
      </c>
    </row>
    <row r="10">
      <c r="A10" s="3" t="inlineStr">
        <is>
          <t>Subsequent Events (Textual)</t>
        </is>
      </c>
    </row>
    <row r="11">
      <c r="A11" s="4" t="inlineStr">
        <is>
          <t>Redemption amount</t>
        </is>
      </c>
      <c r="D11" s="5" t="n">
        <v>11000</v>
      </c>
    </row>
    <row r="12">
      <c r="A12" s="4" t="inlineStr">
        <is>
          <t>Redemption conversion price</t>
        </is>
      </c>
      <c r="D12" s="10" t="n">
        <v>0.252</v>
      </c>
    </row>
    <row r="13">
      <c r="A13" s="4" t="inlineStr">
        <is>
          <t>Issued shares of common stock</t>
        </is>
      </c>
      <c r="D13" s="6" t="n">
        <v>43651</v>
      </c>
    </row>
    <row r="14">
      <c r="A14" s="4" t="inlineStr">
        <is>
          <t>Redeemption description</t>
        </is>
      </c>
      <c r="D14" s="4" t="inlineStr">
        <is>
          <t>which is equal to 70% multiplied by the lowest closing bid price during the twenty (20) trading days immediately preceding this redemption.</t>
        </is>
      </c>
    </row>
    <row r="15">
      <c r="A15" s="4" t="inlineStr">
        <is>
          <t>Quantum Lexicon, LLC [Member] | Commercial Loan Agreement [Member]</t>
        </is>
      </c>
    </row>
    <row r="16">
      <c r="A16" s="3" t="inlineStr">
        <is>
          <t>Subsequent Events (Textual)</t>
        </is>
      </c>
    </row>
    <row r="17">
      <c r="A17" s="4" t="inlineStr">
        <is>
          <t>Redeemption description</t>
        </is>
      </c>
      <c r="C17" s="4" t="inlineStr">
        <is>
          <t xml:space="preserve">The Note is secured pursuant to a Pledge Agreement dated as of March 11, 2021 (the "Pledge Agreement") by a pledge of the Company's common stock equal to three hundred percent (300%) of the principal amount and accrued interest outstanding from time to time under the Note, which may be issued under certain conditions ("Events of Default"). The Company has set aside 625,000 shares (the "Set-aside Shares") of Common Stock for issuance to the Lender upon uncured Events of Default. The Term Loan matures in ninety (90) days and bears interest at the rate of one percent (1%) per month. The Company may prepay principal and accrued interest at any time without penalty. The Lender funded the Term Loan on March 15, 2021. </t>
        </is>
      </c>
    </row>
    <row r="18">
      <c r="A18" s="4" t="inlineStr">
        <is>
          <t>Principal face amount</t>
        </is>
      </c>
      <c r="C18" s="5" t="n">
        <v>1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solidated Statements of Changes in Stockholders' Deficit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18</t>
        </is>
      </c>
      <c r="B2" s="4" t="inlineStr">
        <is>
          <t xml:space="preserve"> </t>
        </is>
      </c>
      <c r="C2" s="4" t="inlineStr">
        <is>
          <t xml:space="preserve"> </t>
        </is>
      </c>
      <c r="D2" s="5" t="n">
        <v>-11539</v>
      </c>
      <c r="E2" s="5" t="n">
        <v>-3123</v>
      </c>
      <c r="F2" s="5" t="n">
        <v>-14662</v>
      </c>
    </row>
    <row r="3">
      <c r="A3" s="4" t="inlineStr">
        <is>
          <t>Balance, shares at Dec. 31, 2018</t>
        </is>
      </c>
      <c r="B3" s="6" t="n">
        <v>416842</v>
      </c>
      <c r="C3" s="6" t="n">
        <v>81250</v>
      </c>
    </row>
    <row r="4">
      <c r="A4" s="4" t="inlineStr">
        <is>
          <t>Shares reissued from Treasury related to exercise of former parent warra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reissued from Treasury related to exercise of former parent warrants, shares</t>
        </is>
      </c>
      <c r="B5" s="4" t="inlineStr">
        <is>
          <t xml:space="preserve"> </t>
        </is>
      </c>
      <c r="C5" s="6" t="n">
        <v>-5871</v>
      </c>
    </row>
    <row r="6">
      <c r="A6" s="4" t="inlineStr">
        <is>
          <t>Fractional shares round up as a result of the reverse stock split, shares</t>
        </is>
      </c>
      <c r="B6" s="6" t="n">
        <v>7418</v>
      </c>
      <c r="C6" s="4" t="inlineStr">
        <is>
          <t xml:space="preserve"> </t>
        </is>
      </c>
      <c r="D6" s="4" t="inlineStr">
        <is>
          <t xml:space="preserve"> </t>
        </is>
      </c>
      <c r="E6" s="4" t="inlineStr">
        <is>
          <t xml:space="preserve"> </t>
        </is>
      </c>
      <c r="F6" s="4" t="inlineStr">
        <is>
          <t xml:space="preserve"> </t>
        </is>
      </c>
    </row>
    <row r="7">
      <c r="A7" s="4" t="inlineStr">
        <is>
          <t>Shares issued for payment of short-term debt</t>
        </is>
      </c>
      <c r="B7" s="4" t="inlineStr">
        <is>
          <t xml:space="preserve"> </t>
        </is>
      </c>
      <c r="C7" s="4" t="inlineStr">
        <is>
          <t xml:space="preserve"> </t>
        </is>
      </c>
      <c r="D7" s="5" t="n">
        <v>28</v>
      </c>
      <c r="E7" s="4" t="inlineStr">
        <is>
          <t xml:space="preserve"> </t>
        </is>
      </c>
      <c r="F7" s="5" t="n">
        <v>28</v>
      </c>
    </row>
    <row r="8">
      <c r="A8" s="4" t="inlineStr">
        <is>
          <t>Shares issued for payment of short-term debt, shares</t>
        </is>
      </c>
      <c r="B8" s="6" t="n">
        <v>59023</v>
      </c>
    </row>
    <row r="9">
      <c r="A9" s="4" t="inlineStr">
        <is>
          <t>Net loss</t>
        </is>
      </c>
      <c r="B9" s="4" t="inlineStr">
        <is>
          <t xml:space="preserve"> </t>
        </is>
      </c>
      <c r="C9" s="4" t="inlineStr">
        <is>
          <t xml:space="preserve"> </t>
        </is>
      </c>
      <c r="D9" s="4" t="inlineStr">
        <is>
          <t xml:space="preserve"> </t>
        </is>
      </c>
      <c r="E9" s="6" t="n">
        <v>-5415</v>
      </c>
      <c r="F9" s="6" t="n">
        <v>-5415</v>
      </c>
    </row>
    <row r="10">
      <c r="A10" s="4" t="inlineStr">
        <is>
          <t>Balance at Dec. 31, 2019</t>
        </is>
      </c>
      <c r="B10" s="4" t="inlineStr">
        <is>
          <t xml:space="preserve"> </t>
        </is>
      </c>
      <c r="C10" s="4" t="inlineStr">
        <is>
          <t xml:space="preserve"> </t>
        </is>
      </c>
      <c r="D10" s="6" t="n">
        <v>-11511</v>
      </c>
      <c r="E10" s="6" t="n">
        <v>-8538</v>
      </c>
      <c r="F10" s="6" t="n">
        <v>-20049</v>
      </c>
    </row>
    <row r="11">
      <c r="A11" s="4" t="inlineStr">
        <is>
          <t>Balance, shares at Dec. 31, 2019</t>
        </is>
      </c>
      <c r="B11" s="6" t="n">
        <v>482923</v>
      </c>
      <c r="C11" s="6" t="n">
        <v>75379</v>
      </c>
    </row>
    <row r="12">
      <c r="A12" s="4" t="inlineStr">
        <is>
          <t>Net loss</t>
        </is>
      </c>
      <c r="B12" s="4" t="inlineStr">
        <is>
          <t xml:space="preserve"> </t>
        </is>
      </c>
      <c r="C12" s="4" t="inlineStr">
        <is>
          <t xml:space="preserve"> </t>
        </is>
      </c>
      <c r="D12" s="4" t="inlineStr">
        <is>
          <t xml:space="preserve"> </t>
        </is>
      </c>
      <c r="E12" s="6" t="n">
        <v>-3464</v>
      </c>
      <c r="F12" s="6" t="n">
        <v>-3464</v>
      </c>
    </row>
    <row r="13">
      <c r="A13" s="4" t="inlineStr">
        <is>
          <t>Shares issued for trademar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for trademark, shares</t>
        </is>
      </c>
      <c r="B14" s="6" t="n">
        <v>2500</v>
      </c>
    </row>
    <row r="15">
      <c r="A15" s="4" t="inlineStr">
        <is>
          <t>Balance at Dec. 31, 2020</t>
        </is>
      </c>
      <c r="B15" s="4" t="inlineStr">
        <is>
          <t xml:space="preserve"> </t>
        </is>
      </c>
      <c r="C15" s="4" t="inlineStr">
        <is>
          <t xml:space="preserve"> </t>
        </is>
      </c>
      <c r="D15" s="5" t="n">
        <v>-11511</v>
      </c>
      <c r="E15" s="5" t="n">
        <v>-12002</v>
      </c>
      <c r="F15" s="5" t="n">
        <v>-23513</v>
      </c>
    </row>
    <row r="16">
      <c r="A16" s="4" t="inlineStr">
        <is>
          <t>Balance, shares at Dec. 31, 2020</t>
        </is>
      </c>
      <c r="B16" s="6" t="n">
        <v>485423</v>
      </c>
      <c r="C16" s="6" t="n">
        <v>75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464</v>
      </c>
      <c r="C4" s="5" t="n">
        <v>-5415</v>
      </c>
    </row>
    <row r="5">
      <c r="A5" s="3" t="inlineStr">
        <is>
          <t>Adjustment to reconcile net loss to net cash (used in) provided by operating activities:</t>
        </is>
      </c>
    </row>
    <row r="6">
      <c r="A6" s="4" t="inlineStr">
        <is>
          <t>Depreciation</t>
        </is>
      </c>
      <c r="B6" s="6" t="n">
        <v>9</v>
      </c>
      <c r="C6" s="6" t="n">
        <v>18</v>
      </c>
    </row>
    <row r="7">
      <c r="A7" s="4" t="inlineStr">
        <is>
          <t>Amortization of intangibles</t>
        </is>
      </c>
      <c r="B7" s="6" t="n">
        <v>313</v>
      </c>
      <c r="C7" s="6" t="n">
        <v>1659</v>
      </c>
    </row>
    <row r="8">
      <c r="A8" s="4" t="inlineStr">
        <is>
          <t>Gain on earnout - Integrio acquisition</t>
        </is>
      </c>
      <c r="B8" s="4" t="inlineStr">
        <is>
          <t xml:space="preserve"> </t>
        </is>
      </c>
      <c r="C8" s="6" t="n">
        <v>-62</v>
      </c>
    </row>
    <row r="9">
      <c r="A9" s="4" t="inlineStr">
        <is>
          <t>Amortization of right of use asset</t>
        </is>
      </c>
      <c r="B9" s="6" t="n">
        <v>118</v>
      </c>
      <c r="C9" s="4" t="inlineStr">
        <is>
          <t xml:space="preserve"> </t>
        </is>
      </c>
    </row>
    <row r="10">
      <c r="A10" s="4" t="inlineStr">
        <is>
          <t>Gain on the settlement of liabilities</t>
        </is>
      </c>
      <c r="B10" s="6" t="n">
        <v>702</v>
      </c>
      <c r="C10" s="6" t="n">
        <v>-62</v>
      </c>
    </row>
    <row r="11">
      <c r="A11" s="4" t="inlineStr">
        <is>
          <t>Amortization of debt discount</t>
        </is>
      </c>
      <c r="B11" s="6" t="n">
        <v>147</v>
      </c>
      <c r="C11" s="6" t="n">
        <v>105</v>
      </c>
    </row>
    <row r="12">
      <c r="A12" s="4" t="inlineStr">
        <is>
          <t>Change in fair value of accrued issuable equity</t>
        </is>
      </c>
      <c r="B12" s="6" t="n">
        <v>-6</v>
      </c>
      <c r="C12" s="6" t="n">
        <v>-64</v>
      </c>
    </row>
    <row r="13">
      <c r="A13" s="3" t="inlineStr">
        <is>
          <t>Changes in operating assets and liabilities:</t>
        </is>
      </c>
    </row>
    <row r="14">
      <c r="A14" s="4" t="inlineStr">
        <is>
          <t>Accounts receivable and other receivables</t>
        </is>
      </c>
      <c r="B14" s="6" t="n">
        <v>53</v>
      </c>
      <c r="C14" s="6" t="n">
        <v>-1749</v>
      </c>
    </row>
    <row r="15">
      <c r="A15" s="4" t="inlineStr">
        <is>
          <t>Prepaid assets and other current assets</t>
        </is>
      </c>
      <c r="B15" s="6" t="n">
        <v>-354</v>
      </c>
      <c r="C15" s="6" t="n">
        <v>47</v>
      </c>
    </row>
    <row r="16">
      <c r="A16" s="4" t="inlineStr">
        <is>
          <t>Other assets</t>
        </is>
      </c>
      <c r="B16" s="4" t="inlineStr">
        <is>
          <t xml:space="preserve"> </t>
        </is>
      </c>
      <c r="C16" s="6" t="n">
        <v>5</v>
      </c>
    </row>
    <row r="17">
      <c r="A17" s="4" t="inlineStr">
        <is>
          <t>Accounts payable</t>
        </is>
      </c>
      <c r="B17" s="6" t="n">
        <v>-2432</v>
      </c>
      <c r="C17" s="6" t="n">
        <v>-3643</v>
      </c>
    </row>
    <row r="18">
      <c r="A18" s="4" t="inlineStr">
        <is>
          <t>Accrued liabilities and other current liabilities</t>
        </is>
      </c>
      <c r="B18" s="6" t="n">
        <v>2335</v>
      </c>
      <c r="C18" s="6" t="n">
        <v>-56</v>
      </c>
    </row>
    <row r="19">
      <c r="A19" s="4" t="inlineStr">
        <is>
          <t>Payments on lease obligations</t>
        </is>
      </c>
      <c r="B19" s="6" t="n">
        <v>-116</v>
      </c>
      <c r="C19" s="4" t="inlineStr">
        <is>
          <t xml:space="preserve"> </t>
        </is>
      </c>
    </row>
    <row r="20">
      <c r="A20" s="4" t="inlineStr">
        <is>
          <t>Deferred revenue</t>
        </is>
      </c>
      <c r="B20" s="6" t="n">
        <v>367</v>
      </c>
      <c r="C20" s="6" t="n">
        <v>-147</v>
      </c>
    </row>
    <row r="21">
      <c r="A21" s="4" t="inlineStr">
        <is>
          <t>Total Adjustments</t>
        </is>
      </c>
      <c r="B21" s="6" t="n">
        <v>1136</v>
      </c>
      <c r="C21" s="6" t="n">
        <v>-3949</v>
      </c>
    </row>
    <row r="22">
      <c r="A22" s="4" t="inlineStr">
        <is>
          <t>Net Cash Used In Operating Activities</t>
        </is>
      </c>
      <c r="B22" s="6" t="n">
        <v>-2328</v>
      </c>
      <c r="C22" s="6" t="n">
        <v>-9364</v>
      </c>
    </row>
    <row r="23">
      <c r="A23" s="3" t="inlineStr">
        <is>
          <t>Cash Flows From Financing Activities</t>
        </is>
      </c>
    </row>
    <row r="24">
      <c r="A24" s="4" t="inlineStr">
        <is>
          <t>Related party advances</t>
        </is>
      </c>
      <c r="B24" s="6" t="n">
        <v>2687</v>
      </c>
      <c r="C24" s="6" t="n">
        <v>9313</v>
      </c>
    </row>
    <row r="25">
      <c r="A25" s="4" t="inlineStr">
        <is>
          <t>Repayments to related party</t>
        </is>
      </c>
      <c r="B25" s="6" t="n">
        <v>-410</v>
      </c>
      <c r="C25" s="4" t="inlineStr">
        <is>
          <t xml:space="preserve"> </t>
        </is>
      </c>
    </row>
    <row r="26">
      <c r="A26" s="4" t="inlineStr">
        <is>
          <t>Repayments on short term debt</t>
        </is>
      </c>
      <c r="B26" s="6" t="n">
        <v>-497</v>
      </c>
      <c r="C26" s="4" t="inlineStr">
        <is>
          <t xml:space="preserve"> </t>
        </is>
      </c>
    </row>
    <row r="27">
      <c r="A27" s="4" t="inlineStr">
        <is>
          <t>Proceeds on long term debt</t>
        </is>
      </c>
      <c r="B27" s="6" t="n">
        <v>350</v>
      </c>
      <c r="C27" s="4" t="inlineStr">
        <is>
          <t xml:space="preserve"> </t>
        </is>
      </c>
    </row>
    <row r="28">
      <c r="A28" s="4" t="inlineStr">
        <is>
          <t>Proceeds on short-term debt</t>
        </is>
      </c>
      <c r="B28" s="6" t="n">
        <v>350</v>
      </c>
      <c r="C28" s="4" t="inlineStr">
        <is>
          <t xml:space="preserve"> </t>
        </is>
      </c>
    </row>
    <row r="29">
      <c r="A29" s="4" t="inlineStr">
        <is>
          <t>(Repayments) advances on revolver line of credit</t>
        </is>
      </c>
      <c r="B29" s="6" t="n">
        <v>-13</v>
      </c>
      <c r="C29" s="6" t="n">
        <v>73</v>
      </c>
    </row>
    <row r="30">
      <c r="A30" s="4" t="inlineStr">
        <is>
          <t>Net Cash Provided By Financing Activities</t>
        </is>
      </c>
      <c r="B30" s="6" t="n">
        <v>2467</v>
      </c>
      <c r="C30" s="6" t="n">
        <v>9386</v>
      </c>
    </row>
    <row r="31">
      <c r="A31" s="4" t="inlineStr">
        <is>
          <t>Net Increase in Cash</t>
        </is>
      </c>
      <c r="B31" s="6" t="n">
        <v>139</v>
      </c>
      <c r="C31" s="6" t="n">
        <v>22</v>
      </c>
    </row>
    <row r="32">
      <c r="A32" s="4" t="inlineStr">
        <is>
          <t>Cash - beginning of year</t>
        </is>
      </c>
      <c r="B32" s="6" t="n">
        <v>28</v>
      </c>
      <c r="C32" s="6" t="n">
        <v>6</v>
      </c>
    </row>
    <row r="33">
      <c r="A33" s="4" t="inlineStr">
        <is>
          <t>Cash - end of year</t>
        </is>
      </c>
      <c r="B33" s="6" t="n">
        <v>167</v>
      </c>
      <c r="C33" s="6" t="n">
        <v>28</v>
      </c>
    </row>
    <row r="34">
      <c r="A34" s="3" t="inlineStr">
        <is>
          <t>Supplemental Disclosure of Cash Flow Information:</t>
        </is>
      </c>
    </row>
    <row r="35">
      <c r="A35" s="4" t="inlineStr">
        <is>
          <t>Interest</t>
        </is>
      </c>
      <c r="B35" s="6" t="n">
        <v>61</v>
      </c>
      <c r="C35" s="6" t="n">
        <v>58</v>
      </c>
    </row>
    <row r="36">
      <c r="A36" s="4" t="inlineStr">
        <is>
          <t>Income taxes</t>
        </is>
      </c>
      <c r="B36" s="6" t="n">
        <v>10</v>
      </c>
      <c r="C36" s="6" t="n">
        <v>5</v>
      </c>
    </row>
    <row r="37">
      <c r="A37" s="3" t="inlineStr">
        <is>
          <t>Supplemental Disclosure of non-cash investing and financing activities:</t>
        </is>
      </c>
    </row>
    <row r="38">
      <c r="A38" s="4" t="inlineStr">
        <is>
          <t>Common shares issued for short-term debt payment</t>
        </is>
      </c>
      <c r="B38" s="4" t="inlineStr">
        <is>
          <t xml:space="preserve"> </t>
        </is>
      </c>
      <c r="C38" s="5"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he Spin-Off and Going Concern and Management's Plan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the Spin-Off and Going Concern and Management's Plans</t>
        </is>
      </c>
      <c r="B4" s="4" t="inlineStr">
        <is>
          <t>Note 1 — Description of Business, the Spin-Off and Going Concern
and Management’s Plans Description of Business Sysorex, Inc., through its wholly-owned subsidiary,
Sysorex Government Services, Inc., formerly known as (f/k/a) Inpixon Federal, Inc. (“SGS”), (unless otherwise stated or the
context otherwise requires, the terms “SGS” “we,” “us,” “our” and the “Company”
refer collectively to Sysorex, Inc. and SGS), provides information technology solutions primarily to the public sector. These solutions
include cybersecurity, professional services, engineering support, IT consulting, enterprise level technology, networking, wireless, help
desk, and custom IT solutions. The Company is headquartered in Virginia. The Spin-Off On August 31, 2018 (the “Distribution Date”),
the Company became an independent company through the pro rata distribution by Inpixon of 100% of the outstanding common stock of Sysorex
to Inpixon equity holders (the “Distribution”). Each Inpixon equity holder of record as of the close of business on August
21, 2018 received one share of the Company’s common stock for every three shares of Inpixon common stock held on the record date
or such number of shares of common stock issuable upon complete conversion of Inpixon convertible preferred stock or exercise of certain
participating warrants. Approximately 40 million shares of the Company’s common stock were distributed on the Distribution Date
to Inpixon equity holders. In connection with the initial Distribution of its common stock, the Company has 117,917 shares of common stock
reserved for issuance in treasury (a) to the holders of certain Inpixon warrants who will be entitled to receive shares of the Company’s
common stock if the warrants are exercised, and (b) the holders of Inpixon securities that were subject to beneficial ownership limitations
in connection with the distribution and for future issuances. The Company’s common stock began regular-way trading on the OTC Markets
under the symbol “SYSX” on September 4, 2018. Immediately prior to the Distribution, Inpixon transferred
substantially all of the assets and liabilities and operations of Inpixon’s value added reseller business to the Company, which
was completed on August 31, 2018 (the “Capitalization”). The Company’s consolidated financial statements prior to the
Capitalization were prepared on a stand-alone basis and were derived from Inpixon’s consolidated financial statements and accounting
records. The consolidated financial statements included herein reflect the Company’s financial position, results of operations,
and cash flows as the Company’s business was operated as part of Inpixon’s prior to the Capitalization. Following the Capitalization,
the consolidated financial statements include the accounts of the Company and SGS. All periods presented have been accounted for in conformity
with the accounting principles that are generally accepted in the United States of America (“GAAP”). Going Concern and Management’s Plans As of December 31, 2020, the Company had a cash balance
of $167 thousand and a working capital deficit of approximately $9.1 million. In addition, the Company has a stockholders’ deficit
of approximately $23.5 million. For the years ended December 31, 2020 and 2019, the Company incurred net losses of approximately $3.5
million and $5.4 million, respectively. The aforementioned factors rais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solidated financial
statements are issued. The Company does not believe that its capital resources
as of December 31, 2020, availability on the SouthStar facility to finance purchase orders and invoices, funds from financing from our
related party note (as defined in Note 8 below) and other short-term borrowings, higher margin public sector contracts capture, reauthorization
of key vendors and credit limitation improvements will be sufficient to fund planned operations during the year ending December 31, 2021.
As a result, the Company will need additional funds to support its obligations for the next twelve months. The Company is exploring a
number of possible solutions to its financing needs, including efforts to raise additional capital as needed, through the issuance of
equity, equity-linked or debt securities, as well as possible transactions with other companies, strategic partnerships, and other mechanisms
for addressing our financial condition. Management’s plans and assessment of the probability that such plans will mitigate and alleviate
any substantial doubt about the Company’s ability to continue as a going concern, is dependent upon the ability to attain funding
to secure additional resources to generate sufficient revenues and increased margin, which without these represent the principal conditions
that raise substantial doubt about our ability to continue as a going concern. The Company’s consolidated financial statements as
of December 31, 2020 do not include any adjustments that might result from the outcome of this uncertainty. Impact of COVID 19 The outbreak of the novel coronavirus, SARS-CoV-2,
which causes coronavirus disease 2019 (COVID-19), has evolved into a global pandemic. COVID -19 has spread to many regions of the world,
including the United States. In response to the pandemic, the Company has implemented a work from home policy, with all employees continuing
their work outside of the Company’s office. COVID-19 is causing disruption and curtailment of our product offering and services
due to our customers, predominantly the Federal and local governments have closed offices and field locations. The Company is maintaining its overall headcount but
continues to identify potential reductions in cash flows for operating expenses and other purchases to the extent possible. On May 3,
2020, the Company received a loan of approximately $349,700 under the Payroll Protection Program as part of the Coronavirus Aid, Relief
and Economic Security Act. While the Company expects some degree of an adverse impact on revenues in the fourth quarter of 2020, the Company
will need to implement its plan as discussed above in Going Concern and Management’s Pl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Note
2 — Basis of Presentation and Significant Accounting Policies The
consolidated financial statements have been prepared using the accounting records of Sysorex and SGS.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 the valuation allowance
for the deferred tax asset; and
● the impairment of long-lived
assets. Revenue
Recognition The
Company reports revenues under ASC 606, "Revenue from Contracts with Customers" and all the related amendments (Topic
606)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20 and 2019, the Company did not incur any such losses. These
amounts are based on known and estimated factors. Revenues from time and material or firm fixed price long-term and short-term
contracts are derived principally with various United States government agencie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402 thousand and $35 thousand as of December 31, 2020 and 2019. Recent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n emerging growth company, the Company delayed adoption of ASU 2016-02 until January 1, 2020. As
a result of the new standard, all of the Company's leases greater than one year in duration are recognized in its balance
sheets as both operating lease liabilities and right-of-use assets upon adoption of the standard. The Company adopted the standard
using the modified-retrospective method effective January 1, 2020. This adoption primarily affected the Company's consolidated
balance sheet based on the recording of right-of-use assets and the lease liability, current and noncurrent, for its operating
leases. The adoption of ASU 2016-02 did not change the Company's historical classification of these leases or the straight-line
recognition of related expenses. Upon adoption, the Company recorded approximately $217,000 in right-of-use assets and operating
lease liabilities on the Company's balance sheet. In
December 2019, the Financial Accounting Standards Board ("FASB") issued Accounting Standards Update ('ASU")
2019-12, Income Taxes (Topic 740): Simplifying the Accounting for Income Taxes 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Securities Exchange Act of 1934, as amended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 Cash
and Cash Equivalents Cash
and cash equivalents consist of cash, checking accounts, money market accounts and temporary investments with maturities of three
months or less when purchased. As of December 31, 2020 and 2019, the Company had no cash equivalents. 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50,000 as of December 31, 2020 and 2019, respectively.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three to seven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customer relationships, supplier relationships and trade name/trademarks. They are amortized ratably
over their deemed useful life of one to seven years. The Company assesses the carrying value of its intangible assets for impairment
each year. Based on its assessments, the Company did not incur any impairment charges for the years ended December 31, 2020 and
2019.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The Company tests its long-lived assets for potential impairment indicators at least annually
and more frequently upon the occurrence of such events. Based on its assessments, the Company did not record any impairment
charges for the years ended December 31, 2020 and 2019. Shipping
and Handling Costs Shipping
and handling costs are expensed as incurred as part of cost of revenues. These costs were deemed to be nominal for the years ended
December 31, 2020 and 2019. Advertising
Costs Advertising
costs are expensed as incurred. Advertising costs, which are included in selling, general and administrative expenses, were deemed
to be nominal for the years ended December 31, 2020 and 2019.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years ended December 31, 2020 and 2019, respectively,
and as a result, all potentially dilutive common shares are considered anti-dilutive for these periods. The Company had no potentially
issuable shares as of December 31, 2020. Subsequent
Events The
Company evaluates events and/or transactions occurring after the balance sheet date and before the issue date of the financial
statements to determine if any of those events and/or transactions require adjustment to or disclosure i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3 — Property and Equipment, net Property
and equipment at December 31, 2020 and 2019 consisted of the following (in thousands of dollars):
As of December 31,
2020 2019
Computer and office equipment $ 39 $ 39
Furniture and fixtures 109 109
Software 12 12
Total 160 160
Less: accumulated depreciation and amortization (160 ) (150 )
Total Property and Equipment, Net $ - $ 10 Depreciation
and amortization expense were $9,000 and $18,000 for the years ended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4:56:38Z</dcterms:created>
  <dcterms:modified xmlns:dcterms="http://purl.org/dc/terms/" xmlns:xsi="http://www.w3.org/2001/XMLSchema-instance" xsi:type="dcterms:W3CDTF">2021-03-29T14:56:38Z</dcterms:modified>
</cp:coreProperties>
</file>